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INTANGIBLE ASSETS"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GEOGRAPHIC AND SEGMENT INFORMAT" sheetId="17" state="visible" r:id="rId17"/>
    <sheet xmlns:r="http://schemas.openxmlformats.org/officeDocument/2006/relationships" name="BASIS OF PRESENTATION (Policies"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FINANCIAL INSTRUMENTS (Tables)" sheetId="25" state="visible" r:id="rId25"/>
    <sheet xmlns:r="http://schemas.openxmlformats.org/officeDocument/2006/relationships" name="GEOGRAPHIC AND SEGMENT INFORM_2" sheetId="26" state="visible" r:id="rId26"/>
    <sheet xmlns:r="http://schemas.openxmlformats.org/officeDocument/2006/relationships" name="BASIS OF PRESENTATION - NARRATI" sheetId="27" state="visible" r:id="rId27"/>
    <sheet xmlns:r="http://schemas.openxmlformats.org/officeDocument/2006/relationships" name="INVENTORIES (Details)" sheetId="28" state="visible" r:id="rId28"/>
    <sheet xmlns:r="http://schemas.openxmlformats.org/officeDocument/2006/relationships" name="INTANGIBLE ASSETS (Details)" sheetId="29" state="visible" r:id="rId29"/>
    <sheet xmlns:r="http://schemas.openxmlformats.org/officeDocument/2006/relationships" name="RECENT ACCOUNTING PRONOUNCEME_2" sheetId="30" state="visible" r:id="rId30"/>
    <sheet xmlns:r="http://schemas.openxmlformats.org/officeDocument/2006/relationships" name="EARNINGS PER SHARE (Details)" sheetId="31" state="visible" r:id="rId31"/>
    <sheet xmlns:r="http://schemas.openxmlformats.org/officeDocument/2006/relationships" name="STOCK-BASED COMPENSATION - NARR" sheetId="32" state="visible" r:id="rId32"/>
    <sheet xmlns:r="http://schemas.openxmlformats.org/officeDocument/2006/relationships" name="STOCK-BASED COMPENSATION - SUMM" sheetId="33" state="visible" r:id="rId33"/>
    <sheet xmlns:r="http://schemas.openxmlformats.org/officeDocument/2006/relationships" name="STOCK-BASED COMPENSATION - FAIR" sheetId="34" state="visible" r:id="rId34"/>
    <sheet xmlns:r="http://schemas.openxmlformats.org/officeDocument/2006/relationships" name="INCOME TAXES - NARRATIVE (Detai" sheetId="35" state="visible" r:id="rId35"/>
    <sheet xmlns:r="http://schemas.openxmlformats.org/officeDocument/2006/relationships" name="INCOME TAXES - UNRECOGNIZED TAX"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RELATED PARTY TRANSACTIONS (Det" sheetId="39" state="visible" r:id="rId39"/>
    <sheet xmlns:r="http://schemas.openxmlformats.org/officeDocument/2006/relationships" name="FINANCIAL INSTRUMENTS (Details)" sheetId="40" state="visible" r:id="rId40"/>
    <sheet xmlns:r="http://schemas.openxmlformats.org/officeDocument/2006/relationships" name="GEOGRAPHIC AND SEGMENT INFORM_3" sheetId="41" state="visible" r:id="rId41"/>
    <sheet xmlns:r="http://schemas.openxmlformats.org/officeDocument/2006/relationships" name="GEOGRAPHIC AND SEGMENT INFORM_4" sheetId="42" state="visible" r:id="rId42"/>
    <sheet xmlns:r="http://schemas.openxmlformats.org/officeDocument/2006/relationships" name="GEOGRAPHIC AND SEGMENT INFORM_5" sheetId="43" state="visible" r:id="rId43"/>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9</t>
  </si>
  <si>
    <t>Jul. 29, 2019</t>
  </si>
  <si>
    <t>Document And Entity Information</t>
  </si>
  <si>
    <t>Entity Registrant Name</t>
  </si>
  <si>
    <t>APYX MEDICAL CORP</t>
  </si>
  <si>
    <t>Entity Central Index Key</t>
  </si>
  <si>
    <t>0000719135</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Document Fiscal Period Focus</t>
  </si>
  <si>
    <t>Q2</t>
  </si>
  <si>
    <t>Document Fiscal Year Focus</t>
  </si>
  <si>
    <t>2019</t>
  </si>
  <si>
    <t>CONSOLIDATED BALANCE SHEETS - USD ($) $ in Thousands</t>
  </si>
  <si>
    <t>Dec. 31, 2018</t>
  </si>
  <si>
    <t>Current assets:</t>
  </si>
  <si>
    <t>Cash and cash equivalents</t>
  </si>
  <si>
    <t>Short term investments</t>
  </si>
  <si>
    <t>Trade accounts receivable, net of allowance of $285 and $428</t>
  </si>
  <si>
    <t>Inventories, net of provision for obsolescence of $402 and $439</t>
  </si>
  <si>
    <t>Prepaid expenses and other current assets</t>
  </si>
  <si>
    <t>Total current assets</t>
  </si>
  <si>
    <t>Property and equipment, net</t>
  </si>
  <si>
    <t>Intangibles</t>
  </si>
  <si>
    <t>Deposits</t>
  </si>
  <si>
    <t>Other assets</t>
  </si>
  <si>
    <t>Total assets</t>
  </si>
  <si>
    <t>Current liabilities:</t>
  </si>
  <si>
    <t>Accounts payable</t>
  </si>
  <si>
    <t>Accrued and other liabilities</t>
  </si>
  <si>
    <t>Accrued severance and related</t>
  </si>
  <si>
    <t>Total current liabilities</t>
  </si>
  <si>
    <t>Note payable</t>
  </si>
  <si>
    <t>Long term lease liability</t>
  </si>
  <si>
    <t>Total liabilities</t>
  </si>
  <si>
    <t>STOCKHOLDERS’ EQUITY</t>
  </si>
  <si>
    <t>Common stock, $0.001 par value; 75,000,000 shares authorized; 33,847,100 issued and 33,704,525 outstanding as of December 31, 2018, and 34,061,360 issued and 33,918,785 outstanding as of June 30, 2019</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Provision for obsolescence, inventory</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8</t>
  </si>
  <si>
    <t>Income Statement [Abstract]</t>
  </si>
  <si>
    <t>Sales</t>
  </si>
  <si>
    <t>Cost of sales</t>
  </si>
  <si>
    <t>Gross profit</t>
  </si>
  <si>
    <t>Other costs and expenses:</t>
  </si>
  <si>
    <t>Research and development</t>
  </si>
  <si>
    <t>Professional services</t>
  </si>
  <si>
    <t>Salaries and related costs</t>
  </si>
  <si>
    <t>Selling, general and administrative</t>
  </si>
  <si>
    <t>Total other costs and expenses</t>
  </si>
  <si>
    <t>Loss from operations</t>
  </si>
  <si>
    <t>Interest income</t>
  </si>
  <si>
    <t>Interest expense</t>
  </si>
  <si>
    <t>Other losses</t>
  </si>
  <si>
    <t>Change in value of derivative liabilities</t>
  </si>
  <si>
    <t>Total other income (expense), net</t>
  </si>
  <si>
    <t>Loss before income taxes</t>
  </si>
  <si>
    <t>Income tax expense (benefit)</t>
  </si>
  <si>
    <t>Loss from continuing operations</t>
  </si>
  <si>
    <t>Income from discontinued operations, net of tax</t>
  </si>
  <si>
    <t>Net loss</t>
  </si>
  <si>
    <t>EPS from continuing operations:</t>
  </si>
  <si>
    <t>Basic (in dollars per share)</t>
  </si>
  <si>
    <t>Diluted (in dollars per share)</t>
  </si>
  <si>
    <t>EPS from discontinued operations:</t>
  </si>
  <si>
    <t>EPS from total operations:</t>
  </si>
  <si>
    <t>CONSOLIDATED STATEMENT OF CHANGES IN STOCKHOLDERS' EQUITY - USD ($) shares in Thousands, $ in Thousands</t>
  </si>
  <si>
    <t>Total</t>
  </si>
  <si>
    <t>Common Stock</t>
  </si>
  <si>
    <t>Additional Paid-In Capital</t>
  </si>
  <si>
    <t>Retained Earnings (Accumulated deficit)</t>
  </si>
  <si>
    <t>Beginning balance (in shares) at Dec. 31, 2017</t>
  </si>
  <si>
    <t>Beginning balance, amount at Dec. 31, 2017</t>
  </si>
  <si>
    <t>Increase (Decrease) in Stockholders' Equity [Roll Forward]</t>
  </si>
  <si>
    <t>Options exercised (in shares)</t>
  </si>
  <si>
    <t>Options exercised</t>
  </si>
  <si>
    <t>Warrants exercised (in shares)</t>
  </si>
  <si>
    <t>Warrants exercised</t>
  </si>
  <si>
    <t>Stock based compensation</t>
  </si>
  <si>
    <t>Stock exercise to acquire options and warrants (in shares)</t>
  </si>
  <si>
    <t>Stock exercise to acquire options</t>
  </si>
  <si>
    <t>Ending balance (in shares) at Jun. 30, 2018</t>
  </si>
  <si>
    <t>Ending balance, amount at Jun. 30, 2018</t>
  </si>
  <si>
    <t>Beginning balance (in shares) at Mar. 31, 2018</t>
  </si>
  <si>
    <t>Beginning balance, amount at Mar. 31, 2018</t>
  </si>
  <si>
    <t>Beginning balance (in shares) at Dec. 31, 2018</t>
  </si>
  <si>
    <t>Beginning balance, amount at Dec. 31, 2018</t>
  </si>
  <si>
    <t>Ending balance (in shares) at Jun. 30, 2019</t>
  </si>
  <si>
    <t>Ending balance, amount at Jun. 30, 2019</t>
  </si>
  <si>
    <t>Beginning balance (in shares) at Mar. 31, 2019</t>
  </si>
  <si>
    <t>Beginning balance, amount at Mar. 31, 2019</t>
  </si>
  <si>
    <t>CONSOLIDATED STATEMENTS OF CASH FLOWS - USD ($) $ in Thousands</t>
  </si>
  <si>
    <t>Cash flows from operating activities</t>
  </si>
  <si>
    <t>Adjustments to reconcile net loss to net cash used in operating activities:</t>
  </si>
  <si>
    <t>Depreciation and amortization</t>
  </si>
  <si>
    <t>Provision for inventory obsolescence</t>
  </si>
  <si>
    <t>Gain on disposal of property and equipment, net</t>
  </si>
  <si>
    <t>Change in fair value of derivative liabilities</t>
  </si>
  <si>
    <t>Non-cash lease expense</t>
  </si>
  <si>
    <t>Realized gain on short term investments</t>
  </si>
  <si>
    <t>Provision for allowance for doubtful accounts</t>
  </si>
  <si>
    <t>Changes in current assets and liabilities:</t>
  </si>
  <si>
    <t>Trade receivables</t>
  </si>
  <si>
    <t>Prepaid expenses</t>
  </si>
  <si>
    <t>Inventories</t>
  </si>
  <si>
    <t>Deposits and other assets</t>
  </si>
  <si>
    <t>Net cash used in operating activities</t>
  </si>
  <si>
    <t>Cash flows from investing activities</t>
  </si>
  <si>
    <t>Purchases of property and equipment</t>
  </si>
  <si>
    <t>Purchases of marketable securities</t>
  </si>
  <si>
    <t>Proceeds from maturities of marketable securities</t>
  </si>
  <si>
    <t>Net cash provided by (used in) investing activities</t>
  </si>
  <si>
    <t>Cash flows from financing activities</t>
  </si>
  <si>
    <t>Proceeds from stock options/warrants exercised</t>
  </si>
  <si>
    <t>Repayment of mortgage note payable</t>
  </si>
  <si>
    <t>Net cash provided by (used in) financing activities</t>
  </si>
  <si>
    <t>Net change in cash, cash equivalents and restricted cash</t>
  </si>
  <si>
    <t>Cash, cash equivalents and restricted cash, beginning of period</t>
  </si>
  <si>
    <t>Cash, cash equivalents and restricted cash, end of period</t>
  </si>
  <si>
    <t>Cash paid for:</t>
  </si>
  <si>
    <t>Interest</t>
  </si>
  <si>
    <t>Non cash investing and financing activities:</t>
  </si>
  <si>
    <t>Cashless exercise of stock options/warrants</t>
  </si>
  <si>
    <t>Capitalization of lease</t>
  </si>
  <si>
    <t>BASIS OF PRESENTATION</t>
  </si>
  <si>
    <t>Organization, Consolidation and Presentation of Financial Statements [Abstract]</t>
  </si>
  <si>
    <t>BASIS OF PRESENTATION Unless the context otherwise indicates, the terms “we,” “our,” “us,” “Apyx,” and similar terms refer to Apyx Medical Corporation and its consolidated subsidiaries. We are a medical technology company and the developer of J-Plasma ® (marketed and sold under the Renuvion ® Cosmetic Technology brand in the cosmetic surgery market), a patented plasma-based surgical product for cutting, coagulation and ablation of soft tissue. J-Plasma ® technology utilizes a helium ionization process to produce a stable, focused beam of plasma that provides surgeons with greater precision and minimal invasiveness. The Company also leverages its expertise through original equipment manufacturing (OEM) agreements with other medical device manufacturers. On August 30, 2018, we closed on a definitive asset purchase agreement with Specialty Surgical Instrumentation Inc., a Tennessee Corporation and wholly-owned subsidiary of Symmetry Surgical Inc. (“Symmetry”), pursuant to which we divested and sold our electrosurgical "Core" business segment and related intellectual property, including the Bovie ® brand and trademarks, to Symmetry for gross proceeds of $97 million in cash. The divestiture and sale of our Core business segment to Symmetry allows us to further focus on our strategic objective of commercializing our J-Plasma ® technology, including the Renuvion ® brand in the cosmetic surgery market. We also entered into with Symmetry a transition services agreement, a Patent Licensing Agreement, a Disposables Supply Agreement, and a Generator Manufacturing and Supply Agreement, the latter of which will establish us as an OEM-provider of generators to Symmetry for a period of at least 10 years . In connection with the asset purchase agreement, we also entered into an Electro Surgical Disposables and Accessories, Cauteries and Other Products Supply Agreement with Symmetry for up to a four -year term, whereby we will manufacture certain Core products and sell them to Symmetry at agreed upon prices. Any revenue, costs and expenses resulting from this agreement are netted and reported in our Consolidated Statements of Operations as Other gains or losses. For the three months ended June 30, 2019, Core sales following the divestiture amounted to $2.1 million with cost of sales of $2.3 million and related operating expenses of $0.0 million , which are included in other losses on the Consolidated Statement of Operations. For the six months ended June 30, 2019, Core sales following the divestiture amounted to $4.4 million with cost of sales of $4.5 million and related operating expenses of $0.1 million , which are included in other losses on the Consolidated Statement of Operations. In connection with the asset purchase agreement, we also entered into a Manufacture and Supply Agreement with Symmetry for a ten-year term, whereby we will manufacture certain products and sell them to Symmetry at agreed upon prices. Revenue, costs and expenses resulting from this agreement are reported in our Consolidated Statements as income or loss from operations of our OEM reporting segment. We reclassified the financial results of the Core business to discontinued operations and from segment results for all periods presented.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8 .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INVENTORIES</t>
  </si>
  <si>
    <t>Inventory Disclosure [Abstract]</t>
  </si>
  <si>
    <t>INVENTORIES Inventories are stated at the lower of cost or net realizable values. Cost is determined on a first in, first out basis. Finished goods and work-in-process inventories include material, labor and overhead costs. Factory overhead costs are allocated to inventory manufactured in-house based upon labor hours. Inventories consisted of the following: (In thousands) June 30, December 31, Raw materials $ 5,341 $ 4,521 Finished goods and work in progress 1,453 1,130 Gross inventories 6,794 5,651 Less: reserve for obsolescence (402 ) (439 ) Net inventories $ 6,392 $ 5,212</t>
  </si>
  <si>
    <t>INTANGIBLE ASSETS</t>
  </si>
  <si>
    <t>Goodwill and Intangible Assets Disclosure [Abstract]</t>
  </si>
  <si>
    <t>INTANGIBLE ASSETS Intangible assets consisted of the following: (in thousands) June 30, 2019 December 31, 2018 Purchased technology (5-17 year lives) $ 1,442 $ 1,448 Less: accumulated amortization (1,442 ) (1,442 ) Purchased technology, net $ — $ 6 Goodwill $ 185 $ 185 Intangibles $ 185 $ 191 Intangible assets and goodwill are the result of our acquisition of Apyx (formerly known as Bovie) Bulgaria, EOOD in 2015.</t>
  </si>
  <si>
    <t>RECENT ACCOUNTING PRONOUNCEMENTS</t>
  </si>
  <si>
    <t>New Accounting Pronouncements and Changes in Accounting Principles [Abstract]</t>
  </si>
  <si>
    <t>RECENT ACCOUNTING PRONOUNCEMENTS 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will not have a material impact on our financial condition or results of operations. ASU No. 2014-09 (ASC 606), Revenue from Contracts with Customers became effective for us beginning with the first quarter of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pplication of the transition requirements of the new standard did not have a material impact on opening retained earnings. We have disaggregated revenue by segment and geography in Note 11 Geographic and Segment Information. In February 2016, the FASB issued Accounting Standards Update No. 2016-02 (ASU 2016-02), Leases (Topic 842), which became effective for us beginning with the first quarter of 2019.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This new standard requires recognition in the statement of operations of a single lease cost, calculated so that the cost of the lease is allocated over the lease term, generally on a straight-line basis, and classification of all cash payments within operating activities in the statement of cash flows. The determination of the discount rate used to calculate net present value is based on what we would normally pay to borrow on a collateralized basis over a similar term. Disclosures are required to provide the amount, timing and uncertainty of cash flows arising from leases. In accordance with the standard, we took a modified retrospective transition approach and included the $394,000 right of use asset and corresponding liabilities in our property plant and equipment, accrued expenses and long term lease liability on the consolidated balance sheet. The lease is also represented in our consolidated statement of cash flows as a non-cash investing activity. No other new accounting pronouncement issued or effective during the fiscal year had or is expected to have a material impact on our consolidated financial statements or disclosures.</t>
  </si>
  <si>
    <t>EARNINGS PER SHARE</t>
  </si>
  <si>
    <t>Earnings Per Share [Abstract]</t>
  </si>
  <si>
    <t>EARNINGS PER SHARE 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Six Months Ended (in thousands, except per share data) 2019 2018 Numerator: Net (loss) from continuing operations $ (9,019 ) $ (5,729 ) Numerator for diluted (loss) per common share - continuing operations (9,019 ) (5,729 ) Net income from discontinued operations, net of tax — 4,522 Numerator for diluted income per share - discontinued operations — 4,522 Net (loss) from all operations (9,019 ) (1,207 ) Numerator for full diluted (loss) per share - all (9,019 ) (1,207 ) Denominator - continuing operations Weighted average shares used to compute basic (loss) 33,363 32,890 Denominator for diluted (loss) per common share 33,363 32,890 Denominator - discontinued operations: Weighted average shares used to compute basic (loss) — 32,890 Denominator for diluted (loss) per common share - discontinued operations — 32,890 Denominator - all operations: Weighted average shares used to compute basic (loss) 33,363 32,890 Denominator for diluted (loss) per common share 33,363 32,890 Loss per share from continuing operations: Basic and diluted $ (0.27 ) $ (0.17 ) Income per share from discontinued operations Basic and diluted $ — $ 0.13 Income per share from all operations Basic and diluted $ (0.27 ) $ (0.04 ) Anti-dilutive instruments excluded from diluted loss per common share: Warrants — 14 Options 1,882 1,061</t>
  </si>
  <si>
    <t>STOCK-BASED COMPENSATION</t>
  </si>
  <si>
    <t>Share-based Payment Arrangement [Abstract]</t>
  </si>
  <si>
    <t>STOCK-BASED COMPENSATION Under our stock option plans, our board of directors may grant options to purchase common shares to our key employees, officers, directors and consultants. We account for stock options in accordance with FASB ASC Topic 718, Compensation - Stock Compensation , with option expense amortized over the vesting period based on the trinomial lattice option-pricing model fair value on the grant date, which includes a number of estimates that affect the amount of our expense. We expensed approximately $1,715,000 in stock-based compensation during the six months ended June 30, 2019 , as compared with $749,000 for the six months ended June 30, 2018 . The status of our stock options and stock awards are summarized as follows: Number of options Weighted average exercise price Outstanding at December 31, 2018 3,480,701 $ 3.10 Granted 1,277,500 7.73 Exercised (308,549 ) 2.87 Canceled and forfeited (50,500 ) 6.70 Outstanding at June 30, 2019 4,399,152 $ 4.42 Common shares required to be issued upon the exercise of stock options would be issued from our authorized and unissued shares. We calculated the fair value of issued options utilizing a trinomial lattice with an expected life calculated via the simplified method as we do not have sufficient history to determine actual expected life. 2019 Grants Option value $ 7.15 - $ 7.91 Risk-free rate 2.6% - 2.6 % Expected dividend yield — Expected volatility 69.1% - 69.1 % Expected term (in years) 6</t>
  </si>
  <si>
    <t>INCOME TAXES</t>
  </si>
  <si>
    <t>Income Tax Disclosure [Abstract]</t>
  </si>
  <si>
    <t>INCOME TAXES The Company’s income tax expense (benefit) was $76,000 and $(48,000) with an effective tax rate of -1.7% and 0.3% for the three and six months ended June 30, 2019, respectively, as compared to an expense of $13,000 , and $24,000 with an effective tax rate of -3.2% and -1.8% , for the three and six months ended June 30, 2018, respectively. The following is a roll-forward of the Company's total gross unrecognized tax benefits, not including interest and penalties, for the period ended June 30, 2019. (in thousands) Gross Unrealized Tax Benefits Balance at January 1, 2019 $ 1,313 Additions of tax positions related to the current year — Additions of tax positions related to the prior year — Decreases for tax positions related to the prior year — Balance at June 30, 2019 $ 1,313 The Company recognizes accrued interest and penalties related to unrecognized tax benefits in the provision for income taxes in the Company’s condensed consolidated financial statements. As of June 30, 2019, the Company had approximately $53,000 in accrued interest and penalties related to unrecognized tax benefits. If the Company were to prevail on all uncertain tax positions, the resulting impact will be material as the Company will recognize $1.366 million of tax benefits in the provision of income taxes. It is expected that all of the uncertain tax positions should be resolved by December 31, 2019.</t>
  </si>
  <si>
    <t>COMMITMENTS AND CONTINGENCIES</t>
  </si>
  <si>
    <t>Commitments and Contingencies Disclosure [Abstract]</t>
  </si>
  <si>
    <t>COMMITMENTS AND CONTINGENCIES Property and Rental Agreements In October 2015, pursuant to our acquisition of Apyx Bulgaria, we became obligated to make lease payments of approximately $9,000 per month for approximately 20,000 square feet of office, research and manufacturing space in Sofia, Bulgaria. During Q2 2019, the lease was extended for an additional 2 years . The building lease expires in December 2022. With the adoption of ASC 842 we recognize all leases with terms greater than twelve months in duration on our Consolidated Balance Sheet as right-of-use assets and lease liabilities. The Apyx Bulgaria building lease is disclosed as a right-of-use asset and is included in the property, plant, and equipment totals on the Consolidated Balance Sheet. The following is a schedule of approximate future minimum lease payments under operating leases as of June 30, 2019 : (In thousands) 2019 (remaining 6 months) $ 56 2020 111 2021 118 2022 118 Total $ 403 On August 30, 2018, we paid the remaining mortgage balance of $2.5 million on the Clearwater facility, releasing us from any and all obligations to the Bank of Tampa. Litigation The medical device industry is characterized by frequent claims and litigation, and we are and may become subject to various claims, lawsuits and proceedings in the ordinary course of our business, including claims by current or former employees, distributors and competitors, and with respect to our products and product liability claims, lawsuits and proceedings. We are involved in a number of legal actions relating to the use of our J-Plasma ® technology. The outcomes of these legal actions are not within our complete control and may not be known for prolonged periods of time. In the opinion of management, the Company has meritorious defenses, and such claims are adequately covered by insurance, or are not expected, individually or in the aggregate, to result in a material, adverse effect on our financial condition. However, in the event that damages exceed the aggregate coverage limits of our policy or if our insurance carriers disclaim coverage, we believe it is possible that costs associated with these claims could have a material adverse impact on our consolidated earnings, financial position or cash flows. In addition, as previously disclosed with the Commission on Form 8-K filed April 26, 2019, we have learned that on April 17, 2019, a complaint (the “Complaint”) was filed in the United States District Court for the Middle District of Florida by plaintiff Kyle Pritchard, individually and on behalf of all others similarly situated against the Company and Charles D. Goodwin (“Goodwin”), the Company’s President and Chief Executive Officer and a member of the Company’s Board of Directors. The Complaint (which as of the date hereof has not been delivered through formal process to the Company) seeks class action status on behalf of all persons and entities that acquired the Company’s securities between August 1, 2018 and April 1, 2019 and alleges violations by the Company and Goodwin of Sections 10(b) and 20(a) of the Securities Exchange Act of 1934 and Rule 10b-5 thereunder, primarily related to certain public statements concerning the Premarket Notification 510(k) submission made to the US Food and Drug Administration for a new indication for the Company’s J-Plasma® technology for use in dermal resurfacing procedures. The Complaint seeks an unspecified amount of compensatory damages, an award of interest, reasonable attorneys’ fees, expert fees and other costs, and equitable relief as the court may deem just and proper. On July 16, 2019, the court appointed a lead plaintiff for the putative class and approved the lead plaintiff’s selection of counsel. Although the ultimate outcome of this matter cannot be determined with certainty, the Company believes that the allegations stated in the Complaint are entirely without merit. The Company and Goodwin intend to defend themselves vigorously in the suit. Such claims are adequately covered by insurance, however, in the event that damages exceed the aggregate coverage limits of our policy or if our insurance carriers disclaim coverage, we believe it is possible that costs associated with this claim could have a material adverse impact on our consolidated earnings, financial position or cash flows. Under the deductible portion of our insurance coverage, we have accrued $0.5 million for initial defense costs. In accordance with authoritative guidance, we accrue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Purchase Commitments At June 30, 2019 , we had purchase commitments totaling approximately $3.4 million , substantially all of which is expected to be purchased by the end of 2019 . In response to the current worldwide helium shortage, to support our current and near term customer requirements, we issued purchase orders with two international companies to supply us with helium cylinders and have entered into agreements to purchase additional helium as needed. We also currently maintain our own supply of helium in the United States which can be utilized for our customer requirements.</t>
  </si>
  <si>
    <t>RELATED PARTY TRANSACTIONS</t>
  </si>
  <si>
    <t>Related Party Transactions [Abstract]</t>
  </si>
  <si>
    <t>RELATED PARTY TRANSACTIONS Several relatives of Nikolay Shilev, Apyx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 In addition, as part of the purchase of the Bulgaria manufacturing facility, Mr. Shilev was issued a note payable for $140 thousand to be paid 5 years after the original purchase date which is in October 2020.</t>
  </si>
  <si>
    <t>FINANCIAL INSTRUMENTS</t>
  </si>
  <si>
    <t>Investments, Debt and Equity Securities [Abstract]</t>
  </si>
  <si>
    <t>FINANCIAL INSTRUMENTS Cash, Cash Equivalents and Marketable Securities at June 30, 2019, consists of $3.5 million in cash and $63.9 million in US Treasury Securities with maturities of 3 months or less. Cash, Cash Equivalents and Marketable Securities at December 31, 2018: (In thousands) Adjusted Cost Unrealized Gains Fair Value (3) Cash and Cash Equivalents (1) Short-term Marketable Securities Cash $ 6,337 $ — $ 6,337 $ 6,337 $ — Level 1 (2) U.S. Treasury Securities, maturities less than three months 10,129 — 10,129 10,129 — U.S. Treasury Securities, maturities greater than three months 61,431 247 61,678 — 61,678 Total $ 77,897 $ 247 $ 78,144 $ 16,466 $ 61,678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The original purchase of U.S. Treasury bills occurred in September 2018, utilizing the proceeds from the sale of our Core business. (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within interest income at each subsequent reporting date. At the date of purchase, the Company elected the fair value option for all investments with maturities of three months or greater at the time of purchase.</t>
  </si>
  <si>
    <t>GEOGRAPHIC AND SEGMENT INFORMATION</t>
  </si>
  <si>
    <t>Segment Reporting [Abstract]</t>
  </si>
  <si>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reportable segments are disclosed as principally organized and managed as two operating segments: Advanced Energy and OEM. "Corporate &amp; Other" includes certain unallocated corporate and administrative costs which were not specifically attributed to any reportable segment. Net assets are shared, therefore, not allocated to the reportable segments. The OEM segment is primarily development and manufacturing contract and product driven, all related expenses are recorded as cost of sales, therefore no segment specific operating expenses are incurred. Income (loss) from continuing operations for the first quarter of 2019 was labeled "Net income" instead of "Income (loss) from continuing operations". As a result, income (loss) from continuing operations for the first quarter of 2019 was $(3.4) million for Advanced Energy, $0.8 million for OEM, $(2.6) million for Corporate, and $(5.2) million in total. Summarized financial information with respect to reportable segments is as follows: Three Months Ended June 30, 2019 (In thousands) Advanced Energy OEM Corporate &amp; Other Total Sales $ 5,269 $ 1,299 $ — $ 6,568 Income (loss) from continuing operations (1,011 ) 136 (3,590 ) (4,465 ) Interest income — — 403 403 Other losses — — (200 ) (200 ) Income tax (benefit) expense — — 76 76 Three Months Ended June 30, 2018 (In thousands) Advanced Energy OEM Corporate &amp; Other Total Sales $ 3,113 $ 578 $ — $ 3,691 Income (loss) from continuing operations (792 ) 302 (2,443 ) (2,933 ) Interest expense — — (38 ) (38 ) Change in fair value of derivative liabilities — — 46 46 Income tax (benefit) expense — — 13 13 Six Months Ended June 30, 2019 (In thousands) Advanced Energy OEM Corporate &amp; Other Total Sales 9,640 2,751 — 12,391 Income (loss) from continuing operations (4,399 ) 921 (6,190 ) (9,668 ) Interest income — — 826 826 Other losses — — (225 ) (225 ) Income tax (benefit) expense — — (48 ) (48 ) Six Months Ended June 30, 2018 (In thousands) Advanced Energy OEM Corporate &amp; Other Total Sales 5,742 1,346 — 7,088 Income (loss) from continuing operations (1,370 ) 708 (4,991 ) (5,653 ) Interest expense — — (72 ) (72 ) Change in value of derivative liabilities — — 20 20 Income tax (benefit) expense — — 24 24 International sales represented approximately 30.9% of total revenues for the three months ended June 30, 2019, as compared with 19.8% of total revenues for the same prior year period. International sales represented approximately 30.2% of total revenues for the six months ended June 30, 2019 , as compared with 19.3% of total revenues for the same prior year period. Substantially all of these sales are denominated in U.S. dollars. Revenue by geographic region, based on the customer's “ship to” location on the invoice, are as follows: Three Months Ended Six Months Ended (In thousands) 2019 2018 2019 2018 Sales by Domestic and International Domestic $ 4,540 $ 2,960 $ 8,644 $ 5,718 International 2,028 731 3,747 1,370 Total $ 6,568 $ 3,691 $ 12,391 $ 7,088</t>
  </si>
  <si>
    <t>BASIS OF PRESENTATION (Policies)</t>
  </si>
  <si>
    <t xml:space="preserve">Inventories are stated at the lower of cost or net realizable values. Cost is determined on a first in, first out basis. Finished goods and work-in-process inventories include material, labor and overhead costs. Factory overhead costs are allocated to inventory manufactured in-house based upon labor hours. </t>
  </si>
  <si>
    <t>Recent Accounting Pronouncements</t>
  </si>
  <si>
    <t>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will not have a material impact on our financial condition or results of operations. ASU No. 2014-09 (ASC 606), Revenue from Contracts with Customers became effective for us beginning with the first quarter of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pplication of the transition requirements of the new standard did not have a material impact on opening retained earnings. We have disaggregated revenue by segment and geography in Note 11 Geographic and Segment Information. In February 2016, the FASB issued Accounting Standards Update No. 2016-02 (ASU 2016-02), Leases (Topic 842), which became effective for us beginning with the first quarter of 2019.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This new standard requires recognition in the statement of operations of a single lease cost, calculated so that the cost of the lease is allocated over the lease term, generally on a straight-line basis, and classification of all cash payments within operating activities in the statement of cash flows. The determination of the discount rate used to calculate net present value is based on what we would normally pay to borrow on a collateralized basis over a similar term. Disclosures are required to provide the amount, timing and uncertainty of cash flows arising from leases. In accordance with the standard, we took a modified retrospective transition approach and included the $394,000 right of use asset and corresponding liabilities in our property plant and equipment, accrued expenses and long term lease liability on the consolidated balance sheet. The lease is also represented in our consolidated statement of cash flows as a non-cash investing activity. No other new accounting pronouncement issued or effective during the fiscal year had or is expected to have a material impact on our consolidated financial statements or disclosures.</t>
  </si>
  <si>
    <t>INVENTORIES (Tables)</t>
  </si>
  <si>
    <t>Schedule of inventory</t>
  </si>
  <si>
    <t>Inventories consisted of the following: (In thousands) June 30, December 31, Raw materials $ 5,341 $ 4,521 Finished goods and work in progress 1,453 1,130 Gross inventories 6,794 5,651 Less: reserve for obsolescence (402 ) (439 ) Net inventories $ 6,392 $ 5,212</t>
  </si>
  <si>
    <t>INTANGIBLE ASSETS (Tables)</t>
  </si>
  <si>
    <t>Schedule of intangible assets</t>
  </si>
  <si>
    <t>Intangible assets consisted of the following: (in thousands) June 30, 2019 December 31, 2018 Purchased technology (5-17 year lives) $ 1,442 $ 1,448 Less: accumulated amortization (1,442 ) (1,442 ) Purchased technology, net $ — $ 6 Goodwill $ 185 $ 185 Intangibles $ 185 $ 191</t>
  </si>
  <si>
    <t>EARNINGS PER SHARE (Tables)</t>
  </si>
  <si>
    <t>Basic and diluted earnings per share</t>
  </si>
  <si>
    <t>The following table provides the computation of basic and diluted earnings per share. Six Months Ended (in thousands, except per share data) 2019 2018 Numerator: Net (loss) from continuing operations $ (9,019 ) $ (5,729 ) Numerator for diluted (loss) per common share - continuing operations (9,019 ) (5,729 ) Net income from discontinued operations, net of tax — 4,522 Numerator for diluted income per share - discontinued operations — 4,522 Net (loss) from all operations (9,019 ) (1,207 ) Numerator for full diluted (loss) per share - all (9,019 ) (1,207 ) Denominator - continuing operations Weighted average shares used to compute basic (loss) 33,363 32,890 Denominator for diluted (loss) per common share 33,363 32,890 Denominator - discontinued operations: Weighted average shares used to compute basic (loss) — 32,890 Denominator for diluted (loss) per common share - discontinued operations — 32,890 Denominator - all operations: Weighted average shares used to compute basic (loss) 33,363 32,890 Denominator for diluted (loss) per common share 33,363 32,890 Loss per share from continuing operations: Basic and diluted $ (0.27 ) $ (0.17 ) Income per share from discontinued operations Basic and diluted $ — $ 0.13 Income per share from all operations Basic and diluted $ (0.27 ) $ (0.04 ) Anti-dilutive instruments excluded from diluted loss per common share: Warrants — 14 Options 1,882 1,061</t>
  </si>
  <si>
    <t>STOCK-BASED COMPENSATION (Tables)</t>
  </si>
  <si>
    <t>Summary of stock options and stock awards</t>
  </si>
  <si>
    <t>The status of our stock options and stock awards are summarized as follows: Number of options Weighted average exercise price Outstanding at December 31, 2018 3,480,701 $ 3.10 Granted 1,277,500 7.73 Exercised (308,549 ) 2.87 Canceled and forfeited (50,500 ) 6.70 Outstanding at June 30, 2019 4,399,152 $ 4.42</t>
  </si>
  <si>
    <t>Schedule of option fair value assumptions</t>
  </si>
  <si>
    <t xml:space="preserve"> 2019 Grants Option value $ 7.15 - $ 7.91 Risk-free rate 2.6% - 2.6 % Expected dividend yield — Expected volatility 69.1% - 69.1 % Expected term (in years) 6</t>
  </si>
  <si>
    <t>INCOME TAXES (Tables)</t>
  </si>
  <si>
    <t>Unrecognized tax benefits roll-forward</t>
  </si>
  <si>
    <t>The following is a roll-forward of the Company's total gross unrecognized tax benefits, not including interest and penalties, for the period ended June 30, 2019. (in thousands) Gross Unrealized Tax Benefits Balance at January 1, 2019 $ 1,313 Additions of tax positions related to the current year — Additions of tax positions related to the prior year — Decreases for tax positions related to the prior year — Balance at June 30, 2019 $ 1,313</t>
  </si>
  <si>
    <t>COMMITMENTS AND CONTINGENCIES (Tables)</t>
  </si>
  <si>
    <t>Future minimum lease payments under operating leases</t>
  </si>
  <si>
    <t>The following is a schedule of approximate future minimum lease payments under operating leases as of June 30, 2019 : (In thousands) 2019 (remaining 6 months) $ 56 2020 111 2021 118 2022 118 Total $ 403</t>
  </si>
  <si>
    <t>FINANCIAL INSTRUMENTS (Tables)</t>
  </si>
  <si>
    <t>Cash, Cash Equivalents and Investments</t>
  </si>
  <si>
    <t>Cash, Cash Equivalents and Marketable Securities at June 30, 2019, consists of $3.5 million in cash and $63.9 million in US Treasury Securities with maturities of 3 months or less. Cash, Cash Equivalents and Marketable Securities at December 31, 2018: (In thousands) Adjusted Cost Unrealized Gains Fair Value (3) Cash and Cash Equivalents (1) Short-term Marketable Securities Cash $ 6,337 $ — $ 6,337 $ 6,337 $ — Level 1 (2) U.S. Treasury Securities, maturities less than three months 10,129 — 10,129 10,129 — U.S. Treasury Securities, maturities greater than three months 61,431 247 61,678 — 61,678 Total $ 77,897 $ 247 $ 78,144 $ 16,466 $ 61,678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The original purchase of U.S. Treasury bills occurred in September 2018, utilizing the proceeds from the sale of our Core business. (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within interest income at each subsequent reporting date. At the date of purchase, the Company elected the fair value option for all investments with maturities of three months or greater at the time of purchase.</t>
  </si>
  <si>
    <t>GEOGRAPHIC AND SEGMENT INFORMATION (Tables)</t>
  </si>
  <si>
    <t>Schedule of reporting information by segment</t>
  </si>
  <si>
    <t>Summarized financial information with respect to reportable segments is as follows: Three Months Ended June 30, 2019 (In thousands) Advanced Energy OEM Corporate &amp; Other Total Sales $ 5,269 $ 1,299 $ — $ 6,568 Income (loss) from continuing operations (1,011 ) 136 (3,590 ) (4,465 ) Interest income — — 403 403 Other losses — — (200 ) (200 ) Income tax (benefit) expense — — 76 76 Three Months Ended June 30, 2018 (In thousands) Advanced Energy OEM Corporate &amp; Other Total Sales $ 3,113 $ 578 $ — $ 3,691 Income (loss) from continuing operations (792 ) 302 (2,443 ) (2,933 ) Interest expense — — (38 ) (38 ) Change in fair value of derivative liabilities — — 46 46 Income tax (benefit) expense — — 13 13 Six Months Ended June 30, 2019 (In thousands) Advanced Energy OEM Corporate &amp; Other Total Sales 9,640 2,751 — 12,391 Income (loss) from continuing operations (4,399 ) 921 (6,190 ) (9,668 ) Interest income — — 826 826 Other losses — — (225 ) (225 ) Income tax (benefit) expense — — (48 ) (48 ) Six Months Ended June 30, 2018 (In thousands) Advanced Energy OEM Corporate &amp; Other Total Sales 5,742 1,346 — 7,088 Income (loss) from continuing operations (1,370 ) 708 (4,991 ) (5,653 ) Interest expense — — (72 ) (72 ) Change in value of derivative liabilities — — 20 20 Income tax (benefit) expense — — 24 24</t>
  </si>
  <si>
    <t>Schedule of revenue by geographic area</t>
  </si>
  <si>
    <t>Revenue by geographic region, based on the customer's “ship to” location on the invoice, are as follows: Three Months Ended Six Months Ended (In thousands) 2019 2018 2019 2018 Sales by Domestic and International Domestic $ 4,540 $ 2,960 $ 8,644 $ 5,718 International 2,028 731 3,747 1,370 Total $ 6,568 $ 3,691 $ 12,391 $ 7,088</t>
  </si>
  <si>
    <t>BASIS OF PRESENTATION - NARRATIVE (Details) - USD ($) $ in Millions</t>
  </si>
  <si>
    <t>Aug. 30, 2018</t>
  </si>
  <si>
    <t>Income Statement, Balance Sheet and Additional Disclosures by Disposal Groups, Including Discontinued Operations [Line Items]</t>
  </si>
  <si>
    <t>Proceeds from disposition of Core business</t>
  </si>
  <si>
    <t>Manufacture and Supply Agreement | Symmetry Surgical Inc.</t>
  </si>
  <si>
    <t>Asset purchase agreement, term</t>
  </si>
  <si>
    <t>10 years</t>
  </si>
  <si>
    <t>Electro Surgical Disposables and Accessories, Cauteries and Other Products Supply Agreement | Symmetry Surgical Inc.</t>
  </si>
  <si>
    <t>4 years</t>
  </si>
  <si>
    <t>Discontinued Operations, Held-for-sale | Electro Surgical Disposables and Accessories, Cauteries and Other Products Supply Agreement | Symmetry Surgical Inc.</t>
  </si>
  <si>
    <t>Gain on sale of the Core Business, net of tax</t>
  </si>
  <si>
    <t>Operating expenses</t>
  </si>
  <si>
    <t>INVENTORIES (Details) - USD ($) $ in Thousands</t>
  </si>
  <si>
    <t>Raw materials</t>
  </si>
  <si>
    <t>Finished goods and work in progress</t>
  </si>
  <si>
    <t>Gross inventories</t>
  </si>
  <si>
    <t>Less: reserve for obsolescence</t>
  </si>
  <si>
    <t>Net inventories</t>
  </si>
  <si>
    <t>INTANGIBLE ASSETS (Details) - USD ($) $ in Thousands</t>
  </si>
  <si>
    <t>12 Months Ended</t>
  </si>
  <si>
    <t>Finite-Lived Intangible Assets [Line Items]</t>
  </si>
  <si>
    <t>Goodwill</t>
  </si>
  <si>
    <t>Purchased Technology</t>
  </si>
  <si>
    <t>Purchased technology (5-17 year lives)</t>
  </si>
  <si>
    <t>Less: accumulated amortization</t>
  </si>
  <si>
    <t>Purchased technology, net</t>
  </si>
  <si>
    <t>Purchased Technology | Minimum</t>
  </si>
  <si>
    <t>Intangible asset, useful life (in years)</t>
  </si>
  <si>
    <t>5 years</t>
  </si>
  <si>
    <t>Purchased Technology | Maximum</t>
  </si>
  <si>
    <t>17 years</t>
  </si>
  <si>
    <t>RECENT ACCOUNTING PRONOUNCEMENTS (Details) - ASU 2016-02 $ in Thousands</t>
  </si>
  <si>
    <t>Jan. 01, 2019USD ($)</t>
  </si>
  <si>
    <t>New Accounting Pronouncement, Early Adoption [Line Items]</t>
  </si>
  <si>
    <t>Right of use asset</t>
  </si>
  <si>
    <t>Lease liabilities</t>
  </si>
  <si>
    <t>EARNINGS PER SHARE (Details) - USD ($) $ / shares in Units, shares in Thousands, $ in Thousands</t>
  </si>
  <si>
    <t>Numerator:</t>
  </si>
  <si>
    <t>Net (loss) from continuing operations</t>
  </si>
  <si>
    <t>Numerator for diluted (loss) per common share - continuing operations</t>
  </si>
  <si>
    <t>Total income from discontinued operations, net of tax</t>
  </si>
  <si>
    <t>Numerator for diluted income per share - discontinued operations</t>
  </si>
  <si>
    <t>Net (loss) from all operations</t>
  </si>
  <si>
    <t>Numerator for full diluted (loss) per share - all</t>
  </si>
  <si>
    <t>Denominator</t>
  </si>
  <si>
    <t>Denominator for diluted (loss) per common share (in shares)</t>
  </si>
  <si>
    <t>Weighted average shares used to compute basic (loss) (in shares)</t>
  </si>
  <si>
    <t>Denominator for diluted (loss) per common share - discontinued operations (in shares)</t>
  </si>
  <si>
    <t>Loss per share from continuing operations:</t>
  </si>
  <si>
    <t>Basic and diluted (in dollars per share)</t>
  </si>
  <si>
    <t>Income per share from discontinued operations</t>
  </si>
  <si>
    <t>Income per share from all operations</t>
  </si>
  <si>
    <t>Warrants</t>
  </si>
  <si>
    <t>Anti-dilutive instruments excluded from diluted loss per common share (in shares)</t>
  </si>
  <si>
    <t>Options</t>
  </si>
  <si>
    <t>STOCK-BASED COMPENSATION - NARRATIVE (Details) - USD ($) $ in Thousands</t>
  </si>
  <si>
    <t>STOCK-BASED COMPENSATION - SUMMARY OF STOCK OPTIONS (Details)</t>
  </si>
  <si>
    <t>Jun. 30, 2019$ / sharesshares</t>
  </si>
  <si>
    <t>Share-based Compensation Arrangement by Share-based Payment Award, Options, Outstanding [Roll Forward]</t>
  </si>
  <si>
    <t>Outstanding, beginning of period (in shares) | shares</t>
  </si>
  <si>
    <t>Granted (in shares) | shares</t>
  </si>
  <si>
    <t>Exercised (in shares) | shares</t>
  </si>
  <si>
    <t>Canceled and forfeited (in shares) | shares</t>
  </si>
  <si>
    <t>Outstanding, end of period (in shares) | shares</t>
  </si>
  <si>
    <t>Share-based Compensation Arrangement by Share-based Payment Award, Options, Outstanding, Weighted Average Exercise Price [Abstract]</t>
  </si>
  <si>
    <t>Outstanding, beginning of period (in dollars per share) | $ / shares</t>
  </si>
  <si>
    <t>Granted (in dollars per share) | $ / shares</t>
  </si>
  <si>
    <t>Exercised (in dollars per share) | $ / shares</t>
  </si>
  <si>
    <t>Canceled and forfeited (in dollars per shares) | $ / shares</t>
  </si>
  <si>
    <t>Outstanding, end of period (in dollars per share) | $ / shares</t>
  </si>
  <si>
    <t>STOCK-BASED COMPENSATION - FAIR VALUE ASSUMPTIONS (Details)</t>
  </si>
  <si>
    <t>Jun. 30, 2019$ / shares</t>
  </si>
  <si>
    <t>Share-based Compensation Arrangement by Share-based Payment Award [Line Items]</t>
  </si>
  <si>
    <t>Option value (in dollars per share)</t>
  </si>
  <si>
    <t>Expected dividend yield (as a percent)</t>
  </si>
  <si>
    <t>0.00%</t>
  </si>
  <si>
    <t>Expected volatility - low (as a percent)</t>
  </si>
  <si>
    <t>69.10%</t>
  </si>
  <si>
    <t>Expected volatility - high (as a percent)</t>
  </si>
  <si>
    <t>Expected term (in years)</t>
  </si>
  <si>
    <t>6 years</t>
  </si>
  <si>
    <t>Minimum</t>
  </si>
  <si>
    <t>Risk-free rate (as a percent)</t>
  </si>
  <si>
    <t>2.60%</t>
  </si>
  <si>
    <t>Maximum</t>
  </si>
  <si>
    <t>INCOME TAXES - NARRATIVE (Details) - USD ($) $ in Thousands</t>
  </si>
  <si>
    <t>Effective income tax rate, percent</t>
  </si>
  <si>
    <t>(1.70%)</t>
  </si>
  <si>
    <t>(3.20%)</t>
  </si>
  <si>
    <t>0.30%</t>
  </si>
  <si>
    <t>(1.80%)</t>
  </si>
  <si>
    <t>Accrued interest and penalties</t>
  </si>
  <si>
    <t>Tax benefits recognized in the provision of income taxes</t>
  </si>
  <si>
    <t>INCOME TAXES - UNRECOGNIZED TAX BENEFITS ROLL-FORWARD (Details) $ in Thousands</t>
  </si>
  <si>
    <t>Jun. 30, 2019USD ($)</t>
  </si>
  <si>
    <t>Gross Unrealized Tax Benefits</t>
  </si>
  <si>
    <t>Balance at January 1, 2019</t>
  </si>
  <si>
    <t>Additions of tax positions related to the current year</t>
  </si>
  <si>
    <t>Additions of tax positions related to the prior year</t>
  </si>
  <si>
    <t>Decreases for tax positions related to the prior year</t>
  </si>
  <si>
    <t>Balance at June 30, 2019</t>
  </si>
  <si>
    <t>COMMITMENTS AND CONTINGENCIES - NARRATIVE (Details)</t>
  </si>
  <si>
    <t>Aug. 30, 2018USD ($)</t>
  </si>
  <si>
    <t>Apr. 17, 2019USD ($)</t>
  </si>
  <si>
    <t>Oct. 31, 2015USD ($)ft²</t>
  </si>
  <si>
    <t>Other Commitments [Line Items]</t>
  </si>
  <si>
    <t>Lease term extension</t>
  </si>
  <si>
    <t>2 years</t>
  </si>
  <si>
    <t>Purchase commitments for inventories</t>
  </si>
  <si>
    <t>Sophia, Bulgaria</t>
  </si>
  <si>
    <t>Monthly cost of office space</t>
  </si>
  <si>
    <t>Area of real estate property (in square feet) | ft²</t>
  </si>
  <si>
    <t>Mortgages</t>
  </si>
  <si>
    <t>Unfavorable Regulatory Action | Pending Litigation</t>
  </si>
  <si>
    <t>Costs accrued</t>
  </si>
  <si>
    <t>COMMITMENTS AND CONTINGENCIES - FUTURE MINIMUM LEASE PAYMENTS (Details) $ in Thousands</t>
  </si>
  <si>
    <t>2019 (remaining 6 months)</t>
  </si>
  <si>
    <t>2020</t>
  </si>
  <si>
    <t>2021</t>
  </si>
  <si>
    <t>2022</t>
  </si>
  <si>
    <t>RELATED PARTY TRANSACTIONS (Details) - Director - Bulgaria Manufacturing Plant Purchase $ in Thousands</t>
  </si>
  <si>
    <t>Related Party Transaction [Line Items]</t>
  </si>
  <si>
    <t>Notes payable</t>
  </si>
  <si>
    <t>Term of payment due</t>
  </si>
  <si>
    <t>FINANCIAL INSTRUMENTS (Details) - USD ($) $ in Thousands</t>
  </si>
  <si>
    <t>Debt Securities, Available-for-sale [Line Items]</t>
  </si>
  <si>
    <t>Cash</t>
  </si>
  <si>
    <t>Adjusted Cost</t>
  </si>
  <si>
    <t>Unrealized Gains</t>
  </si>
  <si>
    <t>Fair Value</t>
  </si>
  <si>
    <t>Short-term Marketable Securities</t>
  </si>
  <si>
    <t>U.S. Treasury Securities, maturities less than three months</t>
  </si>
  <si>
    <t>Cash equivalents</t>
  </si>
  <si>
    <t>U.S. Treasury Securities, maturities greater than three months</t>
  </si>
  <si>
    <t>GEOGRAPHIC AND SEGMENT INFORMATION - NARRATIVE (Details) $ in Thousands</t>
  </si>
  <si>
    <t>Mar. 31, 2019USD ($)</t>
  </si>
  <si>
    <t>Jun. 30, 2018USD ($)</t>
  </si>
  <si>
    <t>Jun. 30, 2019USD ($)segment</t>
  </si>
  <si>
    <t>Number of operating segments (in segments) | segment</t>
  </si>
  <si>
    <t>Concentration Risk [Line Items]</t>
  </si>
  <si>
    <t>Income (loss) from continuing operations</t>
  </si>
  <si>
    <t>Geographic concentration risk | Sales Revenue | International customers</t>
  </si>
  <si>
    <t>Concentration receivable risk (as a percent)</t>
  </si>
  <si>
    <t>30.90%</t>
  </si>
  <si>
    <t>19.80%</t>
  </si>
  <si>
    <t>30.20%</t>
  </si>
  <si>
    <t>19.30%</t>
  </si>
  <si>
    <t>Operating Segments | Advanced Energy</t>
  </si>
  <si>
    <t>Operating Segments | OEM</t>
  </si>
  <si>
    <t>Corporate &amp; Other</t>
  </si>
  <si>
    <t>GEOGRAPHIC AND SEGMENT INFORMATION - REPORTABLE SEGMENT (Details) - USD ($) $ in Thousands</t>
  </si>
  <si>
    <t>Mar. 31, 2019</t>
  </si>
  <si>
    <t>Segment Reporting Information [Line Items]</t>
  </si>
  <si>
    <t>GEOGRAPHIC AND SEGMENT INFORMATION - GEOGRAPHIC (Details) - USD ($) $ in Thousands</t>
  </si>
  <si>
    <t>Domestic</t>
  </si>
  <si>
    <t>Internation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3392147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33</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7360</v>
      </c>
      <c r="C3" s="6" t="n">
        <v>16466</v>
      </c>
    </row>
    <row r="4" spans="1:3">
      <c r="A4" s="4" t="s">
        <v>34</v>
      </c>
      <c r="B4" s="5" t="n">
        <v>0</v>
      </c>
      <c r="C4" s="5" t="n">
        <v>61678</v>
      </c>
    </row>
    <row r="5" spans="1:3">
      <c r="A5" s="4" t="s">
        <v>35</v>
      </c>
      <c r="B5" s="5" t="n">
        <v>6218</v>
      </c>
      <c r="C5" s="5" t="n">
        <v>5015</v>
      </c>
    </row>
    <row r="6" spans="1:3">
      <c r="A6" s="4" t="s">
        <v>36</v>
      </c>
      <c r="B6" s="5" t="n">
        <v>6392</v>
      </c>
      <c r="C6" s="5" t="n">
        <v>5212</v>
      </c>
    </row>
    <row r="7" spans="1:3">
      <c r="A7" s="4" t="s">
        <v>37</v>
      </c>
      <c r="B7" s="5" t="n">
        <v>1987</v>
      </c>
      <c r="C7" s="5" t="n">
        <v>1146</v>
      </c>
    </row>
    <row r="8" spans="1:3">
      <c r="A8" s="4" t="s">
        <v>38</v>
      </c>
      <c r="B8" s="5" t="n">
        <v>81957</v>
      </c>
      <c r="C8" s="5" t="n">
        <v>89517</v>
      </c>
    </row>
    <row r="9" spans="1:3">
      <c r="A9" s="4" t="s">
        <v>39</v>
      </c>
      <c r="B9" s="5" t="n">
        <v>6300</v>
      </c>
      <c r="C9" s="5" t="n">
        <v>5788</v>
      </c>
    </row>
    <row r="10" spans="1:3">
      <c r="A10" s="4" t="s">
        <v>40</v>
      </c>
      <c r="B10" s="5" t="n">
        <v>185</v>
      </c>
      <c r="C10" s="5" t="n">
        <v>191</v>
      </c>
    </row>
    <row r="11" spans="1:3">
      <c r="A11" s="4" t="s">
        <v>41</v>
      </c>
      <c r="B11" s="5" t="n">
        <v>73</v>
      </c>
      <c r="C11" s="5" t="n">
        <v>73</v>
      </c>
    </row>
    <row r="12" spans="1:3">
      <c r="A12" s="4" t="s">
        <v>42</v>
      </c>
      <c r="B12" s="5" t="n">
        <v>368</v>
      </c>
      <c r="C12" s="5" t="n">
        <v>41</v>
      </c>
    </row>
    <row r="13" spans="1:3">
      <c r="A13" s="4" t="s">
        <v>43</v>
      </c>
      <c r="B13" s="5" t="n">
        <v>88883</v>
      </c>
      <c r="C13" s="5" t="n">
        <v>95610</v>
      </c>
    </row>
    <row r="14" spans="1:3">
      <c r="A14" s="3" t="s">
        <v>44</v>
      </c>
    </row>
    <row r="15" spans="1:3">
      <c r="A15" s="4" t="s">
        <v>45</v>
      </c>
      <c r="B15" s="5" t="n">
        <v>1641</v>
      </c>
      <c r="C15" s="5" t="n">
        <v>1423</v>
      </c>
    </row>
    <row r="16" spans="1:3">
      <c r="A16" s="4" t="s">
        <v>46</v>
      </c>
      <c r="B16" s="5" t="n">
        <v>5848</v>
      </c>
      <c r="C16" s="5" t="n">
        <v>5552</v>
      </c>
    </row>
    <row r="17" spans="1:3">
      <c r="A17" s="4" t="s">
        <v>47</v>
      </c>
      <c r="B17" s="5" t="n">
        <v>408</v>
      </c>
      <c r="C17" s="5" t="n">
        <v>727</v>
      </c>
    </row>
    <row r="18" spans="1:3">
      <c r="A18" s="4" t="s">
        <v>48</v>
      </c>
      <c r="B18" s="5" t="n">
        <v>7897</v>
      </c>
      <c r="C18" s="5" t="n">
        <v>7702</v>
      </c>
    </row>
    <row r="19" spans="1:3">
      <c r="A19" s="4" t="s">
        <v>49</v>
      </c>
      <c r="B19" s="5" t="n">
        <v>140</v>
      </c>
      <c r="C19" s="5" t="n">
        <v>140</v>
      </c>
    </row>
    <row r="20" spans="1:3">
      <c r="A20" s="4" t="s">
        <v>50</v>
      </c>
      <c r="B20" s="5" t="n">
        <v>267</v>
      </c>
    </row>
    <row r="21" spans="1:3">
      <c r="A21" s="4" t="s">
        <v>51</v>
      </c>
      <c r="B21" s="5" t="n">
        <v>8304</v>
      </c>
      <c r="C21" s="5" t="n">
        <v>7842</v>
      </c>
    </row>
    <row r="22" spans="1:3">
      <c r="A22" s="3" t="s">
        <v>52</v>
      </c>
    </row>
    <row r="23" spans="1:3">
      <c r="A23" s="4" t="s">
        <v>53</v>
      </c>
      <c r="B23" s="5" t="n">
        <v>34</v>
      </c>
      <c r="C23" s="5" t="n">
        <v>34</v>
      </c>
    </row>
    <row r="24" spans="1:3">
      <c r="A24" s="4" t="s">
        <v>54</v>
      </c>
      <c r="B24" s="5" t="n">
        <v>54051</v>
      </c>
      <c r="C24" s="5" t="n">
        <v>52221</v>
      </c>
    </row>
    <row r="25" spans="1:3">
      <c r="A25" s="4" t="s">
        <v>55</v>
      </c>
      <c r="B25" s="5" t="n">
        <v>26494</v>
      </c>
      <c r="C25" s="5" t="n">
        <v>35513</v>
      </c>
    </row>
    <row r="26" spans="1:3">
      <c r="A26" s="4" t="s">
        <v>56</v>
      </c>
      <c r="B26" s="5" t="n">
        <v>80579</v>
      </c>
      <c r="C26" s="5" t="n">
        <v>87768</v>
      </c>
    </row>
    <row r="27" spans="1:3">
      <c r="A27" s="4" t="s">
        <v>57</v>
      </c>
      <c r="B27" s="6" t="n">
        <v>88883</v>
      </c>
      <c r="C27" s="6" t="n">
        <v>95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8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19</v>
      </c>
      <c r="C1" s="2" t="s">
        <v>2</v>
      </c>
      <c r="D1" s="2" t="s">
        <v>2</v>
      </c>
    </row>
    <row r="2" spans="1:4">
      <c r="A2" s="3" t="s">
        <v>220</v>
      </c>
    </row>
    <row r="3" spans="1:4">
      <c r="A3" s="4" t="s">
        <v>221</v>
      </c>
      <c r="B3" s="6" t="n">
        <v>97</v>
      </c>
    </row>
    <row r="4" spans="1:4">
      <c r="A4" s="4" t="s">
        <v>222</v>
      </c>
    </row>
    <row r="5" spans="1:4">
      <c r="A5" s="3" t="s">
        <v>220</v>
      </c>
    </row>
    <row r="6" spans="1:4">
      <c r="A6" s="4" t="s">
        <v>223</v>
      </c>
      <c r="D6" s="4" t="s">
        <v>224</v>
      </c>
    </row>
    <row r="7" spans="1:4">
      <c r="A7" s="4" t="s">
        <v>225</v>
      </c>
    </row>
    <row r="8" spans="1:4">
      <c r="A8" s="3" t="s">
        <v>220</v>
      </c>
    </row>
    <row r="9" spans="1:4">
      <c r="A9" s="4" t="s">
        <v>223</v>
      </c>
      <c r="D9" s="4" t="s">
        <v>226</v>
      </c>
    </row>
    <row r="10" spans="1:4">
      <c r="A10" s="4" t="s">
        <v>227</v>
      </c>
    </row>
    <row r="11" spans="1:4">
      <c r="A11" s="3" t="s">
        <v>220</v>
      </c>
    </row>
    <row r="12" spans="1:4">
      <c r="A12" s="4" t="s">
        <v>228</v>
      </c>
      <c r="C12" s="10" t="n">
        <v>2.1</v>
      </c>
      <c r="D12" s="10" t="n">
        <v>4.4</v>
      </c>
    </row>
    <row r="13" spans="1:4">
      <c r="A13" s="4" t="s">
        <v>71</v>
      </c>
      <c r="C13" s="11" t="n">
        <v>2.3</v>
      </c>
      <c r="D13" s="11" t="n">
        <v>4.5</v>
      </c>
    </row>
    <row r="14" spans="1:4">
      <c r="A14" s="4" t="s">
        <v>229</v>
      </c>
      <c r="C14" s="6" t="n">
        <v>0</v>
      </c>
      <c r="D14" s="10" t="n">
        <v>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0</v>
      </c>
      <c r="B1" s="2" t="s">
        <v>2</v>
      </c>
      <c r="C1" s="2" t="s">
        <v>31</v>
      </c>
    </row>
    <row r="2" spans="1:3">
      <c r="A2" s="3" t="s">
        <v>157</v>
      </c>
    </row>
    <row r="3" spans="1:3">
      <c r="A3" s="4" t="s">
        <v>231</v>
      </c>
      <c r="B3" s="6" t="n">
        <v>5341</v>
      </c>
      <c r="C3" s="6" t="n">
        <v>4521</v>
      </c>
    </row>
    <row r="4" spans="1:3">
      <c r="A4" s="4" t="s">
        <v>232</v>
      </c>
      <c r="B4" s="5" t="n">
        <v>1453</v>
      </c>
      <c r="C4" s="5" t="n">
        <v>1130</v>
      </c>
    </row>
    <row r="5" spans="1:3">
      <c r="A5" s="4" t="s">
        <v>233</v>
      </c>
      <c r="B5" s="5" t="n">
        <v>6794</v>
      </c>
      <c r="C5" s="5" t="n">
        <v>5651</v>
      </c>
    </row>
    <row r="6" spans="1:3">
      <c r="A6" s="4" t="s">
        <v>234</v>
      </c>
      <c r="B6" s="5" t="n">
        <v>-402</v>
      </c>
      <c r="C6" s="5" t="n">
        <v>-439</v>
      </c>
    </row>
    <row r="7" spans="1:3">
      <c r="A7" s="4" t="s">
        <v>235</v>
      </c>
      <c r="B7" s="6" t="n">
        <v>6392</v>
      </c>
      <c r="C7" s="6" t="n">
        <v>5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36</v>
      </c>
      <c r="B1" s="2" t="s">
        <v>1</v>
      </c>
      <c r="C1" s="2" t="s">
        <v>237</v>
      </c>
    </row>
    <row r="2" spans="1:3">
      <c r="B2" s="2" t="s">
        <v>2</v>
      </c>
      <c r="C2" s="2" t="s">
        <v>31</v>
      </c>
    </row>
    <row r="3" spans="1:3">
      <c r="A3" s="3" t="s">
        <v>238</v>
      </c>
    </row>
    <row r="4" spans="1:3">
      <c r="A4" s="4" t="s">
        <v>239</v>
      </c>
      <c r="B4" s="6" t="n">
        <v>185</v>
      </c>
      <c r="C4" s="6" t="n">
        <v>185</v>
      </c>
    </row>
    <row r="5" spans="1:3">
      <c r="A5" s="4" t="s">
        <v>40</v>
      </c>
      <c r="B5" s="5" t="n">
        <v>185</v>
      </c>
      <c r="C5" s="5" t="n">
        <v>191</v>
      </c>
    </row>
    <row r="6" spans="1:3">
      <c r="A6" s="4" t="s">
        <v>240</v>
      </c>
    </row>
    <row r="7" spans="1:3">
      <c r="A7" s="3" t="s">
        <v>238</v>
      </c>
    </row>
    <row r="8" spans="1:3">
      <c r="A8" s="4" t="s">
        <v>241</v>
      </c>
      <c r="B8" s="5" t="n">
        <v>1442</v>
      </c>
      <c r="C8" s="5" t="n">
        <v>1448</v>
      </c>
    </row>
    <row r="9" spans="1:3">
      <c r="A9" s="4" t="s">
        <v>242</v>
      </c>
      <c r="B9" s="5" t="n">
        <v>-1442</v>
      </c>
      <c r="C9" s="5" t="n">
        <v>-1442</v>
      </c>
    </row>
    <row r="10" spans="1:3">
      <c r="A10" s="4" t="s">
        <v>243</v>
      </c>
      <c r="B10" s="6" t="n">
        <v>0</v>
      </c>
      <c r="C10" s="6" t="n">
        <v>6</v>
      </c>
    </row>
    <row r="11" spans="1:3">
      <c r="A11" s="4" t="s">
        <v>244</v>
      </c>
    </row>
    <row r="12" spans="1:3">
      <c r="A12" s="3" t="s">
        <v>238</v>
      </c>
    </row>
    <row r="13" spans="1:3">
      <c r="A13" s="4" t="s">
        <v>245</v>
      </c>
      <c r="B13" s="4" t="s">
        <v>246</v>
      </c>
      <c r="C13" s="4" t="s">
        <v>246</v>
      </c>
    </row>
    <row r="14" spans="1:3">
      <c r="A14" s="4" t="s">
        <v>247</v>
      </c>
    </row>
    <row r="15" spans="1:3">
      <c r="A15" s="3" t="s">
        <v>238</v>
      </c>
    </row>
    <row r="16" spans="1:3">
      <c r="A16" s="4" t="s">
        <v>245</v>
      </c>
      <c r="B16" s="4" t="s">
        <v>248</v>
      </c>
      <c r="C1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1</v>
      </c>
    </row>
    <row r="2" spans="1:3">
      <c r="A2" s="3" t="s">
        <v>59</v>
      </c>
    </row>
    <row r="3" spans="1:3">
      <c r="A3" s="4" t="s">
        <v>60</v>
      </c>
      <c r="B3" s="6" t="n">
        <v>285</v>
      </c>
      <c r="C3" s="6" t="n">
        <v>428</v>
      </c>
    </row>
    <row r="4" spans="1:3">
      <c r="A4" s="4" t="s">
        <v>61</v>
      </c>
      <c r="B4" s="6" t="n">
        <v>402</v>
      </c>
      <c r="C4" s="6" t="n">
        <v>439</v>
      </c>
    </row>
    <row r="5" spans="1:3">
      <c r="A5" s="4" t="s">
        <v>62</v>
      </c>
      <c r="B5" s="7" t="n">
        <v>0.001</v>
      </c>
      <c r="C5" s="7" t="n">
        <v>0.001</v>
      </c>
    </row>
    <row r="6" spans="1:3">
      <c r="A6" s="4" t="s">
        <v>63</v>
      </c>
      <c r="B6" s="5" t="n">
        <v>75000000</v>
      </c>
      <c r="C6" s="5" t="n">
        <v>75000000</v>
      </c>
    </row>
    <row r="7" spans="1:3">
      <c r="A7" s="4" t="s">
        <v>64</v>
      </c>
      <c r="B7" s="5" t="n">
        <v>33847100</v>
      </c>
      <c r="C7" s="5" t="n">
        <v>34061360</v>
      </c>
    </row>
    <row r="8" spans="1:3">
      <c r="A8" s="4" t="s">
        <v>65</v>
      </c>
      <c r="B8" s="5" t="n">
        <v>33704525</v>
      </c>
      <c r="C8" s="5" t="n">
        <v>33918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49</v>
      </c>
      <c r="B1" s="2" t="s">
        <v>250</v>
      </c>
    </row>
    <row r="2" spans="1:2">
      <c r="A2" s="3" t="s">
        <v>251</v>
      </c>
    </row>
    <row r="3" spans="1:2">
      <c r="A3" s="4" t="s">
        <v>252</v>
      </c>
      <c r="B3" s="6" t="n">
        <v>394</v>
      </c>
    </row>
    <row r="4" spans="1:2">
      <c r="A4" s="4" t="s">
        <v>253</v>
      </c>
      <c r="B4" s="6" t="n">
        <v>3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7</v>
      </c>
      <c r="D1" s="2" t="s">
        <v>1</v>
      </c>
    </row>
    <row r="2" spans="1:5">
      <c r="B2" s="2" t="s">
        <v>2</v>
      </c>
      <c r="C2" s="2" t="s">
        <v>68</v>
      </c>
      <c r="D2" s="2" t="s">
        <v>2</v>
      </c>
      <c r="E2" s="2" t="s">
        <v>68</v>
      </c>
    </row>
    <row r="3" spans="1:5">
      <c r="A3" s="3" t="s">
        <v>255</v>
      </c>
    </row>
    <row r="4" spans="1:5">
      <c r="A4" s="4" t="s">
        <v>256</v>
      </c>
      <c r="B4" s="6" t="n">
        <v>-4338</v>
      </c>
      <c r="C4" s="6" t="n">
        <v>-2938</v>
      </c>
      <c r="D4" s="6" t="n">
        <v>-9019</v>
      </c>
      <c r="E4" s="6" t="n">
        <v>-5729</v>
      </c>
    </row>
    <row r="5" spans="1:5">
      <c r="A5" s="4" t="s">
        <v>257</v>
      </c>
      <c r="D5" s="5" t="n">
        <v>-9019</v>
      </c>
      <c r="E5" s="5" t="n">
        <v>-5729</v>
      </c>
    </row>
    <row r="6" spans="1:5">
      <c r="A6" s="4" t="s">
        <v>258</v>
      </c>
      <c r="D6" s="5" t="n">
        <v>0</v>
      </c>
      <c r="E6" s="5" t="n">
        <v>4522</v>
      </c>
    </row>
    <row r="7" spans="1:5">
      <c r="A7" s="4" t="s">
        <v>259</v>
      </c>
      <c r="D7" s="5" t="n">
        <v>0</v>
      </c>
      <c r="E7" s="5" t="n">
        <v>4522</v>
      </c>
    </row>
    <row r="8" spans="1:5">
      <c r="A8" s="4" t="s">
        <v>260</v>
      </c>
      <c r="B8" s="6" t="n">
        <v>-4338</v>
      </c>
      <c r="C8" s="6" t="n">
        <v>-272</v>
      </c>
      <c r="D8" s="5" t="n">
        <v>-9019</v>
      </c>
      <c r="E8" s="5" t="n">
        <v>-1207</v>
      </c>
    </row>
    <row r="9" spans="1:5">
      <c r="A9" s="4" t="s">
        <v>261</v>
      </c>
      <c r="D9" s="6" t="n">
        <v>-9019</v>
      </c>
      <c r="E9" s="6" t="n">
        <v>-1207</v>
      </c>
    </row>
    <row r="10" spans="1:5">
      <c r="A10" s="3" t="s">
        <v>262</v>
      </c>
    </row>
    <row r="11" spans="1:5">
      <c r="A11" s="4" t="s">
        <v>263</v>
      </c>
      <c r="D11" s="5" t="n">
        <v>33363</v>
      </c>
      <c r="E11" s="5" t="n">
        <v>32890</v>
      </c>
    </row>
    <row r="12" spans="1:5">
      <c r="A12" s="4" t="s">
        <v>264</v>
      </c>
      <c r="D12" s="5" t="n">
        <v>0</v>
      </c>
      <c r="E12" s="5" t="n">
        <v>32890</v>
      </c>
    </row>
    <row r="13" spans="1:5">
      <c r="A13" s="4" t="s">
        <v>265</v>
      </c>
      <c r="D13" s="5" t="n">
        <v>0</v>
      </c>
      <c r="E13" s="5" t="n">
        <v>32890</v>
      </c>
    </row>
    <row r="14" spans="1:5">
      <c r="A14" s="4" t="s">
        <v>264</v>
      </c>
      <c r="D14" s="5" t="n">
        <v>33363</v>
      </c>
      <c r="E14" s="5" t="n">
        <v>32890</v>
      </c>
    </row>
    <row r="15" spans="1:5">
      <c r="A15" s="4" t="s">
        <v>263</v>
      </c>
      <c r="D15" s="5" t="n">
        <v>33363</v>
      </c>
      <c r="E15" s="5" t="n">
        <v>32890</v>
      </c>
    </row>
    <row r="16" spans="1:5">
      <c r="A16" s="3" t="s">
        <v>266</v>
      </c>
    </row>
    <row r="17" spans="1:5">
      <c r="A17" s="4" t="s">
        <v>267</v>
      </c>
      <c r="D17" s="8" t="n">
        <v>-0.27</v>
      </c>
      <c r="E17" s="8" t="n">
        <v>-0.17</v>
      </c>
    </row>
    <row r="18" spans="1:5">
      <c r="A18" s="3" t="s">
        <v>268</v>
      </c>
    </row>
    <row r="19" spans="1:5">
      <c r="A19" s="4" t="s">
        <v>267</v>
      </c>
      <c r="D19" s="5" t="n">
        <v>0</v>
      </c>
      <c r="E19" s="9" t="n">
        <v>0.13</v>
      </c>
    </row>
    <row r="20" spans="1:5">
      <c r="A20" s="3" t="s">
        <v>269</v>
      </c>
    </row>
    <row r="21" spans="1:5">
      <c r="A21" s="4" t="s">
        <v>267</v>
      </c>
      <c r="D21" s="8" t="n">
        <v>-0.27</v>
      </c>
      <c r="E21" s="8" t="n">
        <v>-0.04</v>
      </c>
    </row>
    <row r="22" spans="1:5">
      <c r="A22" s="4" t="s">
        <v>270</v>
      </c>
    </row>
    <row r="23" spans="1:5">
      <c r="A23" s="3" t="s">
        <v>269</v>
      </c>
    </row>
    <row r="24" spans="1:5">
      <c r="A24" s="4" t="s">
        <v>271</v>
      </c>
      <c r="D24" s="5" t="n">
        <v>0</v>
      </c>
      <c r="E24" s="5" t="n">
        <v>14</v>
      </c>
    </row>
    <row r="25" spans="1:5">
      <c r="A25" s="4" t="s">
        <v>272</v>
      </c>
    </row>
    <row r="26" spans="1:5">
      <c r="A26" s="3" t="s">
        <v>269</v>
      </c>
    </row>
    <row r="27" spans="1:5">
      <c r="A27" s="4" t="s">
        <v>271</v>
      </c>
      <c r="D27" s="5" t="n">
        <v>1882</v>
      </c>
      <c r="E27" s="5" t="n">
        <v>10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3</v>
      </c>
      <c r="B1" s="2" t="s">
        <v>1</v>
      </c>
    </row>
    <row r="2" spans="1:3">
      <c r="B2" s="2" t="s">
        <v>2</v>
      </c>
      <c r="C2" s="2" t="s">
        <v>68</v>
      </c>
    </row>
    <row r="3" spans="1:3">
      <c r="A3" s="3" t="s">
        <v>169</v>
      </c>
    </row>
    <row r="4" spans="1:3">
      <c r="A4" s="4" t="s">
        <v>107</v>
      </c>
      <c r="B4" s="6" t="n">
        <v>1715</v>
      </c>
      <c r="C4" s="6" t="n">
        <v>7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4</v>
      </c>
      <c r="B1" s="2" t="s">
        <v>1</v>
      </c>
    </row>
    <row r="2" spans="1:2">
      <c r="B2" s="2" t="s">
        <v>275</v>
      </c>
    </row>
    <row r="3" spans="1:2">
      <c r="A3" s="3" t="s">
        <v>276</v>
      </c>
    </row>
    <row r="4" spans="1:2">
      <c r="A4" s="4" t="s">
        <v>277</v>
      </c>
      <c r="B4" s="5" t="n">
        <v>3480701</v>
      </c>
    </row>
    <row r="5" spans="1:2">
      <c r="A5" s="4" t="s">
        <v>278</v>
      </c>
      <c r="B5" s="5" t="n">
        <v>1277500</v>
      </c>
    </row>
    <row r="6" spans="1:2">
      <c r="A6" s="4" t="s">
        <v>279</v>
      </c>
      <c r="B6" s="5" t="n">
        <v>-308549</v>
      </c>
    </row>
    <row r="7" spans="1:2">
      <c r="A7" s="4" t="s">
        <v>280</v>
      </c>
      <c r="B7" s="5" t="n">
        <v>-50500</v>
      </c>
    </row>
    <row r="8" spans="1:2">
      <c r="A8" s="4" t="s">
        <v>281</v>
      </c>
      <c r="B8" s="5" t="n">
        <v>4399152</v>
      </c>
    </row>
    <row r="9" spans="1:2">
      <c r="A9" s="3" t="s">
        <v>282</v>
      </c>
    </row>
    <row r="10" spans="1:2">
      <c r="A10" s="4" t="s">
        <v>283</v>
      </c>
      <c r="B10" s="8" t="n">
        <v>3.1</v>
      </c>
    </row>
    <row r="11" spans="1:2">
      <c r="A11" s="4" t="s">
        <v>284</v>
      </c>
      <c r="B11" s="9" t="n">
        <v>7.73</v>
      </c>
    </row>
    <row r="12" spans="1:2">
      <c r="A12" s="4" t="s">
        <v>285</v>
      </c>
      <c r="B12" s="9" t="n">
        <v>2.87</v>
      </c>
    </row>
    <row r="13" spans="1:2">
      <c r="A13" s="4" t="s">
        <v>286</v>
      </c>
      <c r="B13" s="9" t="n">
        <v>6.7</v>
      </c>
    </row>
    <row r="14" spans="1:2">
      <c r="A14" s="4" t="s">
        <v>287</v>
      </c>
      <c r="B14" s="8" t="n">
        <v>4.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288</v>
      </c>
      <c r="B1" s="2" t="s">
        <v>1</v>
      </c>
    </row>
    <row r="2" spans="1:2">
      <c r="B2" s="2" t="s">
        <v>289</v>
      </c>
    </row>
    <row r="3" spans="1:2">
      <c r="A3" s="3" t="s">
        <v>290</v>
      </c>
    </row>
    <row r="4" spans="1:2">
      <c r="A4" s="4" t="s">
        <v>291</v>
      </c>
      <c r="B4" s="8" t="n">
        <v>7.73</v>
      </c>
    </row>
    <row r="5" spans="1:2">
      <c r="A5" s="4" t="s">
        <v>292</v>
      </c>
      <c r="B5" s="4" t="s">
        <v>293</v>
      </c>
    </row>
    <row r="6" spans="1:2">
      <c r="A6" s="4" t="s">
        <v>294</v>
      </c>
      <c r="B6" s="4" t="s">
        <v>295</v>
      </c>
    </row>
    <row r="7" spans="1:2">
      <c r="A7" s="4" t="s">
        <v>296</v>
      </c>
      <c r="B7" s="4" t="s">
        <v>295</v>
      </c>
    </row>
    <row r="8" spans="1:2">
      <c r="A8" s="4" t="s">
        <v>297</v>
      </c>
      <c r="B8" s="4" t="s">
        <v>298</v>
      </c>
    </row>
    <row r="9" spans="1:2">
      <c r="A9" s="4" t="s">
        <v>299</v>
      </c>
    </row>
    <row r="10" spans="1:2">
      <c r="A10" s="3" t="s">
        <v>290</v>
      </c>
    </row>
    <row r="11" spans="1:2">
      <c r="A11" s="4" t="s">
        <v>291</v>
      </c>
      <c r="B11" s="8" t="n">
        <v>7.15</v>
      </c>
    </row>
    <row r="12" spans="1:2">
      <c r="A12" s="4" t="s">
        <v>300</v>
      </c>
      <c r="B12" s="4" t="s">
        <v>301</v>
      </c>
    </row>
    <row r="13" spans="1:2">
      <c r="A13" s="4" t="s">
        <v>302</v>
      </c>
    </row>
    <row r="14" spans="1:2">
      <c r="A14" s="3" t="s">
        <v>290</v>
      </c>
    </row>
    <row r="15" spans="1:2">
      <c r="A15" s="4" t="s">
        <v>291</v>
      </c>
      <c r="B15" s="8" t="n">
        <v>7.91</v>
      </c>
    </row>
    <row r="16" spans="1:2">
      <c r="A16" s="4" t="s">
        <v>300</v>
      </c>
      <c r="B1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3</v>
      </c>
      <c r="B1" s="2" t="s">
        <v>67</v>
      </c>
      <c r="D1" s="2" t="s">
        <v>1</v>
      </c>
    </row>
    <row r="2" spans="1:5">
      <c r="B2" s="2" t="s">
        <v>2</v>
      </c>
      <c r="C2" s="2" t="s">
        <v>68</v>
      </c>
      <c r="D2" s="2" t="s">
        <v>2</v>
      </c>
      <c r="E2" s="2" t="s">
        <v>68</v>
      </c>
    </row>
    <row r="3" spans="1:5">
      <c r="A3" s="3" t="s">
        <v>172</v>
      </c>
    </row>
    <row r="4" spans="1:5">
      <c r="A4" s="4" t="s">
        <v>86</v>
      </c>
      <c r="B4" s="6" t="n">
        <v>76</v>
      </c>
      <c r="C4" s="6" t="n">
        <v>13</v>
      </c>
      <c r="D4" s="6" t="n">
        <v>-48</v>
      </c>
      <c r="E4" s="6" t="n">
        <v>24</v>
      </c>
    </row>
    <row r="5" spans="1:5">
      <c r="A5" s="4" t="s">
        <v>304</v>
      </c>
      <c r="B5" s="4" t="s">
        <v>305</v>
      </c>
      <c r="C5" s="4" t="s">
        <v>306</v>
      </c>
      <c r="D5" s="4" t="s">
        <v>307</v>
      </c>
      <c r="E5" s="4" t="s">
        <v>308</v>
      </c>
    </row>
    <row r="6" spans="1:5">
      <c r="A6" s="4" t="s">
        <v>309</v>
      </c>
      <c r="B6" s="6" t="n">
        <v>53</v>
      </c>
      <c r="D6" s="6" t="n">
        <v>53</v>
      </c>
    </row>
    <row r="7" spans="1:5">
      <c r="A7" s="4" t="s">
        <v>310</v>
      </c>
      <c r="D7" s="6" t="n">
        <v>13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11</v>
      </c>
      <c r="B1" s="2" t="s">
        <v>1</v>
      </c>
    </row>
    <row r="2" spans="1:2">
      <c r="B2" s="2" t="s">
        <v>312</v>
      </c>
    </row>
    <row r="3" spans="1:2">
      <c r="A3" s="3" t="s">
        <v>313</v>
      </c>
    </row>
    <row r="4" spans="1:2">
      <c r="A4" s="4" t="s">
        <v>314</v>
      </c>
      <c r="B4" s="6" t="n">
        <v>1313</v>
      </c>
    </row>
    <row r="5" spans="1:2">
      <c r="A5" s="4" t="s">
        <v>315</v>
      </c>
      <c r="B5" s="5" t="n">
        <v>0</v>
      </c>
    </row>
    <row r="6" spans="1:2">
      <c r="A6" s="4" t="s">
        <v>316</v>
      </c>
      <c r="B6" s="5" t="n">
        <v>0</v>
      </c>
    </row>
    <row r="7" spans="1:2">
      <c r="A7" s="4" t="s">
        <v>317</v>
      </c>
      <c r="B7" s="5" t="n">
        <v>0</v>
      </c>
    </row>
    <row r="8" spans="1:2">
      <c r="A8" s="4" t="s">
        <v>318</v>
      </c>
      <c r="B8" s="6" t="n">
        <v>1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4"/>
  </cols>
  <sheetData>
    <row r="1" spans="1:5">
      <c r="A1" s="1" t="s">
        <v>319</v>
      </c>
      <c r="B1" s="2" t="s">
        <v>320</v>
      </c>
      <c r="C1" s="2" t="s">
        <v>312</v>
      </c>
      <c r="D1" s="2" t="s">
        <v>321</v>
      </c>
      <c r="E1" s="2" t="s">
        <v>322</v>
      </c>
    </row>
    <row r="2" spans="1:5">
      <c r="A2" s="3" t="s">
        <v>323</v>
      </c>
    </row>
    <row r="3" spans="1:5">
      <c r="A3" s="4" t="s">
        <v>324</v>
      </c>
      <c r="C3" s="4" t="s">
        <v>325</v>
      </c>
    </row>
    <row r="4" spans="1:5">
      <c r="A4" s="4" t="s">
        <v>326</v>
      </c>
      <c r="C4" s="6" t="n">
        <v>3400000</v>
      </c>
    </row>
    <row r="5" spans="1:5">
      <c r="A5" s="4" t="s">
        <v>327</v>
      </c>
    </row>
    <row r="6" spans="1:5">
      <c r="A6" s="3" t="s">
        <v>323</v>
      </c>
    </row>
    <row r="7" spans="1:5">
      <c r="A7" s="4" t="s">
        <v>328</v>
      </c>
      <c r="E7" s="6" t="n">
        <v>9000</v>
      </c>
    </row>
    <row r="8" spans="1:5">
      <c r="A8" s="4" t="s">
        <v>329</v>
      </c>
      <c r="E8" s="5" t="n">
        <v>20000</v>
      </c>
    </row>
    <row r="9" spans="1:5">
      <c r="A9" s="4" t="s">
        <v>330</v>
      </c>
    </row>
    <row r="10" spans="1:5">
      <c r="A10" s="3" t="s">
        <v>323</v>
      </c>
    </row>
    <row r="11" spans="1:5">
      <c r="A11" s="4" t="s">
        <v>143</v>
      </c>
      <c r="B11" s="6" t="n">
        <v>2500000</v>
      </c>
    </row>
    <row r="12" spans="1:5">
      <c r="A12" s="4" t="s">
        <v>331</v>
      </c>
    </row>
    <row r="13" spans="1:5">
      <c r="A13" s="3" t="s">
        <v>323</v>
      </c>
    </row>
    <row r="14" spans="1:5">
      <c r="A14" s="4" t="s">
        <v>332</v>
      </c>
      <c r="D14"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12</v>
      </c>
    </row>
    <row r="2" spans="1:2">
      <c r="A2" s="3" t="s">
        <v>208</v>
      </c>
    </row>
    <row r="3" spans="1:2">
      <c r="A3" s="4" t="s">
        <v>334</v>
      </c>
      <c r="B3" s="6" t="n">
        <v>56</v>
      </c>
    </row>
    <row r="4" spans="1:2">
      <c r="A4" s="4" t="s">
        <v>335</v>
      </c>
      <c r="B4" s="5" t="n">
        <v>111</v>
      </c>
    </row>
    <row r="5" spans="1:2">
      <c r="A5" s="4" t="s">
        <v>336</v>
      </c>
      <c r="B5" s="5" t="n">
        <v>118</v>
      </c>
    </row>
    <row r="6" spans="1:2">
      <c r="A6" s="4" t="s">
        <v>337</v>
      </c>
      <c r="B6" s="5" t="n">
        <v>118</v>
      </c>
    </row>
    <row r="7" spans="1:2">
      <c r="A7" s="4" t="s">
        <v>96</v>
      </c>
      <c r="B7" s="6" t="n">
        <v>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12</v>
      </c>
    </row>
    <row r="3" spans="1:2">
      <c r="A3" s="3" t="s">
        <v>339</v>
      </c>
    </row>
    <row r="4" spans="1:2">
      <c r="A4" s="4" t="s">
        <v>340</v>
      </c>
      <c r="B4" s="6" t="n">
        <v>140</v>
      </c>
    </row>
    <row r="5" spans="1:2">
      <c r="A5" s="4" t="s">
        <v>341</v>
      </c>
      <c r="B5"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6568</v>
      </c>
      <c r="C4" s="6" t="n">
        <v>3691</v>
      </c>
      <c r="D4" s="6" t="n">
        <v>12391</v>
      </c>
      <c r="E4" s="6" t="n">
        <v>7088</v>
      </c>
    </row>
    <row r="5" spans="1:5">
      <c r="A5" s="4" t="s">
        <v>71</v>
      </c>
      <c r="B5" s="5" t="n">
        <v>2096</v>
      </c>
      <c r="C5" s="5" t="n">
        <v>1154</v>
      </c>
      <c r="D5" s="5" t="n">
        <v>4199</v>
      </c>
      <c r="E5" s="5" t="n">
        <v>2339</v>
      </c>
    </row>
    <row r="6" spans="1:5">
      <c r="A6" s="4" t="s">
        <v>72</v>
      </c>
      <c r="B6" s="5" t="n">
        <v>4472</v>
      </c>
      <c r="C6" s="5" t="n">
        <v>2537</v>
      </c>
      <c r="D6" s="5" t="n">
        <v>8192</v>
      </c>
      <c r="E6" s="5" t="n">
        <v>4749</v>
      </c>
    </row>
    <row r="7" spans="1:5">
      <c r="A7" s="3" t="s">
        <v>73</v>
      </c>
    </row>
    <row r="8" spans="1:5">
      <c r="A8" s="4" t="s">
        <v>74</v>
      </c>
      <c r="B8" s="5" t="n">
        <v>888</v>
      </c>
      <c r="C8" s="5" t="n">
        <v>763</v>
      </c>
      <c r="D8" s="5" t="n">
        <v>1698</v>
      </c>
      <c r="E8" s="5" t="n">
        <v>1277</v>
      </c>
    </row>
    <row r="9" spans="1:5">
      <c r="A9" s="4" t="s">
        <v>75</v>
      </c>
      <c r="B9" s="5" t="n">
        <v>1633</v>
      </c>
      <c r="C9" s="5" t="n">
        <v>681</v>
      </c>
      <c r="D9" s="5" t="n">
        <v>3424</v>
      </c>
      <c r="E9" s="5" t="n">
        <v>1187</v>
      </c>
    </row>
    <row r="10" spans="1:5">
      <c r="A10" s="4" t="s">
        <v>76</v>
      </c>
      <c r="B10" s="5" t="n">
        <v>3333</v>
      </c>
      <c r="C10" s="5" t="n">
        <v>1813</v>
      </c>
      <c r="D10" s="5" t="n">
        <v>6554</v>
      </c>
      <c r="E10" s="5" t="n">
        <v>3615</v>
      </c>
    </row>
    <row r="11" spans="1:5">
      <c r="A11" s="4" t="s">
        <v>77</v>
      </c>
      <c r="B11" s="5" t="n">
        <v>3083</v>
      </c>
      <c r="C11" s="5" t="n">
        <v>2213</v>
      </c>
      <c r="D11" s="5" t="n">
        <v>6184</v>
      </c>
      <c r="E11" s="5" t="n">
        <v>4323</v>
      </c>
    </row>
    <row r="12" spans="1:5">
      <c r="A12" s="4" t="s">
        <v>78</v>
      </c>
      <c r="B12" s="5" t="n">
        <v>8937</v>
      </c>
      <c r="C12" s="5" t="n">
        <v>5470</v>
      </c>
      <c r="D12" s="5" t="n">
        <v>17860</v>
      </c>
      <c r="E12" s="5" t="n">
        <v>10402</v>
      </c>
    </row>
    <row r="13" spans="1:5">
      <c r="A13" s="4" t="s">
        <v>79</v>
      </c>
      <c r="B13" s="5" t="n">
        <v>-4465</v>
      </c>
      <c r="C13" s="5" t="n">
        <v>-2933</v>
      </c>
      <c r="D13" s="5" t="n">
        <v>-9668</v>
      </c>
      <c r="E13" s="5" t="n">
        <v>-5653</v>
      </c>
    </row>
    <row r="14" spans="1:5">
      <c r="A14" s="4" t="s">
        <v>80</v>
      </c>
      <c r="B14" s="5" t="n">
        <v>403</v>
      </c>
      <c r="C14" s="5" t="n">
        <v>0</v>
      </c>
      <c r="D14" s="5" t="n">
        <v>826</v>
      </c>
      <c r="E14" s="5" t="n">
        <v>0</v>
      </c>
    </row>
    <row r="15" spans="1:5">
      <c r="A15" s="4" t="s">
        <v>81</v>
      </c>
      <c r="B15" s="5" t="n">
        <v>0</v>
      </c>
      <c r="C15" s="5" t="n">
        <v>-38</v>
      </c>
      <c r="D15" s="5" t="n">
        <v>0</v>
      </c>
      <c r="E15" s="5" t="n">
        <v>-72</v>
      </c>
    </row>
    <row r="16" spans="1:5">
      <c r="A16" s="4" t="s">
        <v>82</v>
      </c>
      <c r="B16" s="5" t="n">
        <v>-200</v>
      </c>
      <c r="C16" s="5" t="n">
        <v>0</v>
      </c>
      <c r="D16" s="5" t="n">
        <v>-225</v>
      </c>
      <c r="E16" s="5" t="n">
        <v>0</v>
      </c>
    </row>
    <row r="17" spans="1:5">
      <c r="A17" s="4" t="s">
        <v>83</v>
      </c>
      <c r="B17" s="5" t="n">
        <v>0</v>
      </c>
      <c r="C17" s="5" t="n">
        <v>46</v>
      </c>
      <c r="D17" s="5" t="n">
        <v>0</v>
      </c>
      <c r="E17" s="5" t="n">
        <v>20</v>
      </c>
    </row>
    <row r="18" spans="1:5">
      <c r="A18" s="4" t="s">
        <v>84</v>
      </c>
      <c r="B18" s="5" t="n">
        <v>203</v>
      </c>
      <c r="C18" s="5" t="n">
        <v>8</v>
      </c>
      <c r="D18" s="5" t="n">
        <v>601</v>
      </c>
      <c r="E18" s="5" t="n">
        <v>-52</v>
      </c>
    </row>
    <row r="19" spans="1:5">
      <c r="A19" s="4" t="s">
        <v>85</v>
      </c>
      <c r="B19" s="5" t="n">
        <v>-4262</v>
      </c>
      <c r="C19" s="5" t="n">
        <v>-2925</v>
      </c>
      <c r="D19" s="5" t="n">
        <v>-9067</v>
      </c>
      <c r="E19" s="5" t="n">
        <v>-5705</v>
      </c>
    </row>
    <row r="20" spans="1:5">
      <c r="A20" s="4" t="s">
        <v>86</v>
      </c>
      <c r="B20" s="5" t="n">
        <v>76</v>
      </c>
      <c r="C20" s="5" t="n">
        <v>13</v>
      </c>
      <c r="D20" s="5" t="n">
        <v>-48</v>
      </c>
      <c r="E20" s="5" t="n">
        <v>24</v>
      </c>
    </row>
    <row r="21" spans="1:5">
      <c r="A21" s="4" t="s">
        <v>87</v>
      </c>
      <c r="B21" s="5" t="n">
        <v>-4338</v>
      </c>
      <c r="C21" s="5" t="n">
        <v>-2938</v>
      </c>
      <c r="D21" s="5" t="n">
        <v>-9019</v>
      </c>
      <c r="E21" s="5" t="n">
        <v>-5729</v>
      </c>
    </row>
    <row r="22" spans="1:5">
      <c r="A22" s="4" t="s">
        <v>88</v>
      </c>
      <c r="B22" s="5" t="n">
        <v>0</v>
      </c>
      <c r="C22" s="5" t="n">
        <v>2666</v>
      </c>
      <c r="D22" s="5" t="n">
        <v>0</v>
      </c>
      <c r="E22" s="5" t="n">
        <v>4522</v>
      </c>
    </row>
    <row r="23" spans="1:5">
      <c r="A23" s="4" t="s">
        <v>89</v>
      </c>
      <c r="B23" s="6" t="n">
        <v>-4338</v>
      </c>
      <c r="C23" s="6" t="n">
        <v>-272</v>
      </c>
      <c r="D23" s="6" t="n">
        <v>-9019</v>
      </c>
      <c r="E23" s="6" t="n">
        <v>-1207</v>
      </c>
    </row>
    <row r="24" spans="1:5">
      <c r="A24" s="3" t="s">
        <v>90</v>
      </c>
    </row>
    <row r="25" spans="1:5">
      <c r="A25" s="4" t="s">
        <v>91</v>
      </c>
      <c r="B25" s="8" t="n">
        <v>-0.13</v>
      </c>
      <c r="C25" s="6" t="n">
        <v>-90</v>
      </c>
      <c r="D25" s="6" t="n">
        <v>-270</v>
      </c>
      <c r="E25" s="6" t="n">
        <v>-170</v>
      </c>
    </row>
    <row r="26" spans="1:5">
      <c r="A26" s="4" t="s">
        <v>92</v>
      </c>
      <c r="B26" s="9" t="n">
        <v>-0.13</v>
      </c>
      <c r="C26" s="5" t="n">
        <v>-90</v>
      </c>
      <c r="D26" s="5" t="n">
        <v>-270</v>
      </c>
      <c r="E26" s="5" t="n">
        <v>-170</v>
      </c>
    </row>
    <row r="27" spans="1:5">
      <c r="A27" s="3" t="s">
        <v>93</v>
      </c>
    </row>
    <row r="28" spans="1:5">
      <c r="A28" s="4" t="s">
        <v>91</v>
      </c>
      <c r="B28" s="5" t="n">
        <v>0</v>
      </c>
      <c r="C28" s="5" t="n">
        <v>80</v>
      </c>
      <c r="D28" s="5" t="n">
        <v>0</v>
      </c>
      <c r="E28" s="5" t="n">
        <v>130</v>
      </c>
    </row>
    <row r="29" spans="1:5">
      <c r="A29" s="4" t="s">
        <v>92</v>
      </c>
      <c r="B29" s="5" t="n">
        <v>0</v>
      </c>
      <c r="C29" s="5" t="n">
        <v>80</v>
      </c>
      <c r="D29" s="5" t="n">
        <v>0</v>
      </c>
      <c r="E29" s="5" t="n">
        <v>130</v>
      </c>
    </row>
    <row r="30" spans="1:5">
      <c r="A30" s="3" t="s">
        <v>94</v>
      </c>
    </row>
    <row r="31" spans="1:5">
      <c r="A31" s="4" t="s">
        <v>91</v>
      </c>
      <c r="B31" s="9" t="n">
        <v>-0.13</v>
      </c>
      <c r="C31" s="5" t="n">
        <v>-10</v>
      </c>
      <c r="D31" s="5" t="n">
        <v>-270</v>
      </c>
      <c r="E31" s="5" t="n">
        <v>-40</v>
      </c>
    </row>
    <row r="32" spans="1:5">
      <c r="A32" s="4" t="s">
        <v>92</v>
      </c>
      <c r="B32" s="8" t="n">
        <v>-0.13</v>
      </c>
      <c r="C32" s="6" t="n">
        <v>-10</v>
      </c>
      <c r="D32" s="6" t="n">
        <v>-270</v>
      </c>
      <c r="E32" s="6" t="n">
        <v>-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v>
      </c>
      <c r="C1" s="2" t="s">
        <v>31</v>
      </c>
    </row>
    <row r="2" spans="1:3">
      <c r="A2" s="3" t="s">
        <v>343</v>
      </c>
    </row>
    <row r="3" spans="1:3">
      <c r="A3" s="4" t="s">
        <v>344</v>
      </c>
      <c r="B3" s="6" t="n">
        <v>3500</v>
      </c>
      <c r="C3" s="6" t="n">
        <v>6337</v>
      </c>
    </row>
    <row r="4" spans="1:3">
      <c r="A4" s="4" t="s">
        <v>345</v>
      </c>
      <c r="C4" s="5" t="n">
        <v>77897</v>
      </c>
    </row>
    <row r="5" spans="1:3">
      <c r="A5" s="4" t="s">
        <v>346</v>
      </c>
      <c r="C5" s="5" t="n">
        <v>247</v>
      </c>
    </row>
    <row r="6" spans="1:3">
      <c r="A6" s="4" t="s">
        <v>347</v>
      </c>
      <c r="C6" s="5" t="n">
        <v>78144</v>
      </c>
    </row>
    <row r="7" spans="1:3">
      <c r="A7" s="4" t="s">
        <v>33</v>
      </c>
      <c r="B7" s="5" t="n">
        <v>67360</v>
      </c>
      <c r="C7" s="5" t="n">
        <v>16466</v>
      </c>
    </row>
    <row r="8" spans="1:3">
      <c r="A8" s="4" t="s">
        <v>348</v>
      </c>
      <c r="B8" s="5" t="n">
        <v>0</v>
      </c>
      <c r="C8" s="5" t="n">
        <v>61678</v>
      </c>
    </row>
    <row r="9" spans="1:3">
      <c r="A9" s="4" t="s">
        <v>349</v>
      </c>
    </row>
    <row r="10" spans="1:3">
      <c r="A10" s="3" t="s">
        <v>343</v>
      </c>
    </row>
    <row r="11" spans="1:3">
      <c r="A11" s="4" t="s">
        <v>345</v>
      </c>
      <c r="B11" s="6" t="n">
        <v>63900</v>
      </c>
      <c r="C11" s="5" t="n">
        <v>10129</v>
      </c>
    </row>
    <row r="12" spans="1:3">
      <c r="A12" s="4" t="s">
        <v>347</v>
      </c>
      <c r="C12" s="5" t="n">
        <v>10129</v>
      </c>
    </row>
    <row r="13" spans="1:3">
      <c r="A13" s="4" t="s">
        <v>350</v>
      </c>
      <c r="C13" s="5" t="n">
        <v>10129</v>
      </c>
    </row>
    <row r="14" spans="1:3">
      <c r="A14" s="4" t="s">
        <v>351</v>
      </c>
    </row>
    <row r="15" spans="1:3">
      <c r="A15" s="3" t="s">
        <v>343</v>
      </c>
    </row>
    <row r="16" spans="1:3">
      <c r="A16" s="4" t="s">
        <v>345</v>
      </c>
      <c r="C16" s="5" t="n">
        <v>61431</v>
      </c>
    </row>
    <row r="17" spans="1:3">
      <c r="A17" s="4" t="s">
        <v>346</v>
      </c>
      <c r="C17" s="5" t="n">
        <v>247</v>
      </c>
    </row>
    <row r="18" spans="1:3">
      <c r="A18" s="4" t="s">
        <v>347</v>
      </c>
      <c r="C18" s="5" t="n">
        <v>61678</v>
      </c>
    </row>
    <row r="19" spans="1:3">
      <c r="A19" s="4" t="s">
        <v>348</v>
      </c>
      <c r="C19" s="6" t="n">
        <v>616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8"/>
    <col customWidth="1" max="6" min="6" width="21"/>
  </cols>
  <sheetData>
    <row r="1" spans="1:6">
      <c r="A1" s="1" t="s">
        <v>352</v>
      </c>
      <c r="B1" s="2" t="s">
        <v>67</v>
      </c>
      <c r="E1" s="2" t="s">
        <v>1</v>
      </c>
    </row>
    <row r="2" spans="1:6">
      <c r="B2" s="2" t="s">
        <v>312</v>
      </c>
      <c r="C2" s="2" t="s">
        <v>353</v>
      </c>
      <c r="D2" s="2" t="s">
        <v>354</v>
      </c>
      <c r="E2" s="2" t="s">
        <v>355</v>
      </c>
      <c r="F2" s="2" t="s">
        <v>354</v>
      </c>
    </row>
    <row r="3" spans="1:6">
      <c r="A3" s="3" t="s">
        <v>184</v>
      </c>
    </row>
    <row r="4" spans="1:6">
      <c r="A4" s="4" t="s">
        <v>356</v>
      </c>
      <c r="E4" s="5" t="n">
        <v>2</v>
      </c>
    </row>
    <row r="5" spans="1:6">
      <c r="A5" s="3" t="s">
        <v>357</v>
      </c>
    </row>
    <row r="6" spans="1:6">
      <c r="A6" s="4" t="s">
        <v>358</v>
      </c>
      <c r="B6" s="6" t="n">
        <v>-4465</v>
      </c>
      <c r="C6" s="6" t="n">
        <v>-5200</v>
      </c>
      <c r="D6" s="6" t="n">
        <v>-2933</v>
      </c>
      <c r="E6" s="6" t="n">
        <v>-9668</v>
      </c>
      <c r="F6" s="6" t="n">
        <v>-5653</v>
      </c>
    </row>
    <row r="7" spans="1:6">
      <c r="A7" s="4" t="s">
        <v>359</v>
      </c>
    </row>
    <row r="8" spans="1:6">
      <c r="A8" s="3" t="s">
        <v>357</v>
      </c>
    </row>
    <row r="9" spans="1:6">
      <c r="A9" s="4" t="s">
        <v>360</v>
      </c>
      <c r="B9" s="4" t="s">
        <v>361</v>
      </c>
      <c r="D9" s="4" t="s">
        <v>362</v>
      </c>
      <c r="E9" s="4" t="s">
        <v>363</v>
      </c>
      <c r="F9" s="4" t="s">
        <v>364</v>
      </c>
    </row>
    <row r="10" spans="1:6">
      <c r="A10" s="4" t="s">
        <v>365</v>
      </c>
    </row>
    <row r="11" spans="1:6">
      <c r="A11" s="3" t="s">
        <v>357</v>
      </c>
    </row>
    <row r="12" spans="1:6">
      <c r="A12" s="4" t="s">
        <v>358</v>
      </c>
      <c r="B12" s="6" t="n">
        <v>-1011</v>
      </c>
      <c r="C12" s="5" t="n">
        <v>-3400</v>
      </c>
      <c r="D12" s="6" t="n">
        <v>-792</v>
      </c>
      <c r="E12" s="6" t="n">
        <v>-4399</v>
      </c>
      <c r="F12" s="6" t="n">
        <v>-1370</v>
      </c>
    </row>
    <row r="13" spans="1:6">
      <c r="A13" s="4" t="s">
        <v>366</v>
      </c>
    </row>
    <row r="14" spans="1:6">
      <c r="A14" s="3" t="s">
        <v>357</v>
      </c>
    </row>
    <row r="15" spans="1:6">
      <c r="A15" s="4" t="s">
        <v>358</v>
      </c>
      <c r="B15" s="5" t="n">
        <v>136</v>
      </c>
      <c r="C15" s="5" t="n">
        <v>800</v>
      </c>
      <c r="D15" s="5" t="n">
        <v>302</v>
      </c>
      <c r="E15" s="5" t="n">
        <v>921</v>
      </c>
      <c r="F15" s="5" t="n">
        <v>708</v>
      </c>
    </row>
    <row r="16" spans="1:6">
      <c r="A16" s="4" t="s">
        <v>367</v>
      </c>
    </row>
    <row r="17" spans="1:6">
      <c r="A17" s="3" t="s">
        <v>357</v>
      </c>
    </row>
    <row r="18" spans="1:6">
      <c r="A18" s="4" t="s">
        <v>358</v>
      </c>
      <c r="B18" s="6" t="n">
        <v>-3590</v>
      </c>
      <c r="C18" s="6" t="n">
        <v>-2600</v>
      </c>
      <c r="D18" s="6" t="n">
        <v>-2443</v>
      </c>
      <c r="E18" s="6" t="n">
        <v>-6190</v>
      </c>
      <c r="F18" s="6" t="n">
        <v>-499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8</v>
      </c>
      <c r="B1" s="2" t="s">
        <v>67</v>
      </c>
      <c r="E1" s="2" t="s">
        <v>1</v>
      </c>
    </row>
    <row r="2" spans="1:6">
      <c r="B2" s="2" t="s">
        <v>2</v>
      </c>
      <c r="C2" s="2" t="s">
        <v>369</v>
      </c>
      <c r="D2" s="2" t="s">
        <v>68</v>
      </c>
      <c r="E2" s="2" t="s">
        <v>2</v>
      </c>
      <c r="F2" s="2" t="s">
        <v>68</v>
      </c>
    </row>
    <row r="3" spans="1:6">
      <c r="A3" s="3" t="s">
        <v>370</v>
      </c>
    </row>
    <row r="4" spans="1:6">
      <c r="A4" s="4" t="s">
        <v>70</v>
      </c>
      <c r="B4" s="6" t="n">
        <v>6568</v>
      </c>
      <c r="D4" s="6" t="n">
        <v>3691</v>
      </c>
      <c r="E4" s="6" t="n">
        <v>12391</v>
      </c>
      <c r="F4" s="6" t="n">
        <v>7088</v>
      </c>
    </row>
    <row r="5" spans="1:6">
      <c r="A5" s="4" t="s">
        <v>358</v>
      </c>
      <c r="B5" s="5" t="n">
        <v>-4465</v>
      </c>
      <c r="C5" s="6" t="n">
        <v>-5200</v>
      </c>
      <c r="D5" s="5" t="n">
        <v>-2933</v>
      </c>
      <c r="E5" s="5" t="n">
        <v>-9668</v>
      </c>
      <c r="F5" s="5" t="n">
        <v>-5653</v>
      </c>
    </row>
    <row r="6" spans="1:6">
      <c r="A6" s="4" t="s">
        <v>80</v>
      </c>
      <c r="B6" s="5" t="n">
        <v>403</v>
      </c>
      <c r="D6" s="5" t="n">
        <v>0</v>
      </c>
      <c r="E6" s="5" t="n">
        <v>826</v>
      </c>
      <c r="F6" s="5" t="n">
        <v>0</v>
      </c>
    </row>
    <row r="7" spans="1:6">
      <c r="A7" s="4" t="s">
        <v>81</v>
      </c>
      <c r="B7" s="5" t="n">
        <v>0</v>
      </c>
      <c r="D7" s="5" t="n">
        <v>-38</v>
      </c>
      <c r="E7" s="5" t="n">
        <v>0</v>
      </c>
      <c r="F7" s="5" t="n">
        <v>-72</v>
      </c>
    </row>
    <row r="8" spans="1:6">
      <c r="A8" s="4" t="s">
        <v>82</v>
      </c>
      <c r="B8" s="5" t="n">
        <v>-200</v>
      </c>
      <c r="D8" s="5" t="n">
        <v>0</v>
      </c>
      <c r="E8" s="5" t="n">
        <v>-225</v>
      </c>
      <c r="F8" s="5" t="n">
        <v>0</v>
      </c>
    </row>
    <row r="9" spans="1:6">
      <c r="A9" s="4" t="s">
        <v>83</v>
      </c>
      <c r="B9" s="5" t="n">
        <v>0</v>
      </c>
      <c r="D9" s="5" t="n">
        <v>46</v>
      </c>
      <c r="E9" s="5" t="n">
        <v>0</v>
      </c>
      <c r="F9" s="5" t="n">
        <v>20</v>
      </c>
    </row>
    <row r="10" spans="1:6">
      <c r="A10" s="4" t="s">
        <v>86</v>
      </c>
      <c r="B10" s="5" t="n">
        <v>76</v>
      </c>
      <c r="D10" s="5" t="n">
        <v>13</v>
      </c>
      <c r="E10" s="5" t="n">
        <v>-48</v>
      </c>
      <c r="F10" s="5" t="n">
        <v>24</v>
      </c>
    </row>
    <row r="11" spans="1:6">
      <c r="A11" s="4" t="s">
        <v>365</v>
      </c>
    </row>
    <row r="12" spans="1:6">
      <c r="A12" s="3" t="s">
        <v>370</v>
      </c>
    </row>
    <row r="13" spans="1:6">
      <c r="A13" s="4" t="s">
        <v>70</v>
      </c>
      <c r="B13" s="5" t="n">
        <v>5269</v>
      </c>
      <c r="D13" s="5" t="n">
        <v>3113</v>
      </c>
      <c r="E13" s="5" t="n">
        <v>9640</v>
      </c>
      <c r="F13" s="5" t="n">
        <v>5742</v>
      </c>
    </row>
    <row r="14" spans="1:6">
      <c r="A14" s="4" t="s">
        <v>358</v>
      </c>
      <c r="B14" s="5" t="n">
        <v>-1011</v>
      </c>
      <c r="C14" s="5" t="n">
        <v>-3400</v>
      </c>
      <c r="D14" s="5" t="n">
        <v>-792</v>
      </c>
      <c r="E14" s="5" t="n">
        <v>-4399</v>
      </c>
      <c r="F14" s="5" t="n">
        <v>-1370</v>
      </c>
    </row>
    <row r="15" spans="1:6">
      <c r="A15" s="4" t="s">
        <v>80</v>
      </c>
      <c r="B15" s="5" t="n">
        <v>0</v>
      </c>
      <c r="E15" s="5" t="n">
        <v>0</v>
      </c>
    </row>
    <row r="16" spans="1:6">
      <c r="A16" s="4" t="s">
        <v>81</v>
      </c>
      <c r="D16" s="5" t="n">
        <v>0</v>
      </c>
      <c r="F16" s="5" t="n">
        <v>0</v>
      </c>
    </row>
    <row r="17" spans="1:6">
      <c r="A17" s="4" t="s">
        <v>82</v>
      </c>
      <c r="B17" s="5" t="n">
        <v>0</v>
      </c>
      <c r="E17" s="5" t="n">
        <v>0</v>
      </c>
    </row>
    <row r="18" spans="1:6">
      <c r="A18" s="4" t="s">
        <v>83</v>
      </c>
      <c r="D18" s="5" t="n">
        <v>0</v>
      </c>
      <c r="F18" s="5" t="n">
        <v>0</v>
      </c>
    </row>
    <row r="19" spans="1:6">
      <c r="A19" s="4" t="s">
        <v>86</v>
      </c>
      <c r="B19" s="5" t="n">
        <v>0</v>
      </c>
      <c r="D19" s="5" t="n">
        <v>0</v>
      </c>
      <c r="E19" s="5" t="n">
        <v>0</v>
      </c>
      <c r="F19" s="5" t="n">
        <v>0</v>
      </c>
    </row>
    <row r="20" spans="1:6">
      <c r="A20" s="4" t="s">
        <v>366</v>
      </c>
    </row>
    <row r="21" spans="1:6">
      <c r="A21" s="3" t="s">
        <v>370</v>
      </c>
    </row>
    <row r="22" spans="1:6">
      <c r="A22" s="4" t="s">
        <v>70</v>
      </c>
      <c r="B22" s="5" t="n">
        <v>1299</v>
      </c>
      <c r="D22" s="5" t="n">
        <v>578</v>
      </c>
      <c r="E22" s="5" t="n">
        <v>2751</v>
      </c>
      <c r="F22" s="5" t="n">
        <v>1346</v>
      </c>
    </row>
    <row r="23" spans="1:6">
      <c r="A23" s="4" t="s">
        <v>358</v>
      </c>
      <c r="B23" s="5" t="n">
        <v>136</v>
      </c>
      <c r="C23" s="5" t="n">
        <v>800</v>
      </c>
      <c r="D23" s="5" t="n">
        <v>302</v>
      </c>
      <c r="E23" s="5" t="n">
        <v>921</v>
      </c>
      <c r="F23" s="5" t="n">
        <v>708</v>
      </c>
    </row>
    <row r="24" spans="1:6">
      <c r="A24" s="4" t="s">
        <v>80</v>
      </c>
      <c r="B24" s="5" t="n">
        <v>0</v>
      </c>
      <c r="E24" s="5" t="n">
        <v>0</v>
      </c>
    </row>
    <row r="25" spans="1:6">
      <c r="A25" s="4" t="s">
        <v>81</v>
      </c>
      <c r="D25" s="5" t="n">
        <v>0</v>
      </c>
      <c r="F25" s="5" t="n">
        <v>0</v>
      </c>
    </row>
    <row r="26" spans="1:6">
      <c r="A26" s="4" t="s">
        <v>82</v>
      </c>
      <c r="B26" s="5" t="n">
        <v>0</v>
      </c>
      <c r="E26" s="5" t="n">
        <v>0</v>
      </c>
    </row>
    <row r="27" spans="1:6">
      <c r="A27" s="4" t="s">
        <v>83</v>
      </c>
      <c r="D27" s="5" t="n">
        <v>0</v>
      </c>
      <c r="F27" s="5" t="n">
        <v>0</v>
      </c>
    </row>
    <row r="28" spans="1:6">
      <c r="A28" s="4" t="s">
        <v>86</v>
      </c>
      <c r="B28" s="5" t="n">
        <v>0</v>
      </c>
      <c r="D28" s="5" t="n">
        <v>0</v>
      </c>
      <c r="E28" s="5" t="n">
        <v>0</v>
      </c>
      <c r="F28" s="5" t="n">
        <v>0</v>
      </c>
    </row>
    <row r="29" spans="1:6">
      <c r="A29" s="4" t="s">
        <v>367</v>
      </c>
    </row>
    <row r="30" spans="1:6">
      <c r="A30" s="3" t="s">
        <v>370</v>
      </c>
    </row>
    <row r="31" spans="1:6">
      <c r="A31" s="4" t="s">
        <v>70</v>
      </c>
      <c r="B31" s="5" t="n">
        <v>0</v>
      </c>
      <c r="D31" s="5" t="n">
        <v>0</v>
      </c>
      <c r="E31" s="5" t="n">
        <v>0</v>
      </c>
      <c r="F31" s="5" t="n">
        <v>0</v>
      </c>
    </row>
    <row r="32" spans="1:6">
      <c r="A32" s="4" t="s">
        <v>358</v>
      </c>
      <c r="B32" s="5" t="n">
        <v>-3590</v>
      </c>
      <c r="C32" s="6" t="n">
        <v>-2600</v>
      </c>
      <c r="D32" s="5" t="n">
        <v>-2443</v>
      </c>
      <c r="E32" s="5" t="n">
        <v>-6190</v>
      </c>
      <c r="F32" s="5" t="n">
        <v>-4991</v>
      </c>
    </row>
    <row r="33" spans="1:6">
      <c r="A33" s="4" t="s">
        <v>80</v>
      </c>
      <c r="B33" s="5" t="n">
        <v>403</v>
      </c>
      <c r="E33" s="5" t="n">
        <v>826</v>
      </c>
    </row>
    <row r="34" spans="1:6">
      <c r="A34" s="4" t="s">
        <v>81</v>
      </c>
      <c r="D34" s="5" t="n">
        <v>-38</v>
      </c>
      <c r="F34" s="5" t="n">
        <v>-72</v>
      </c>
    </row>
    <row r="35" spans="1:6">
      <c r="A35" s="4" t="s">
        <v>82</v>
      </c>
      <c r="B35" s="5" t="n">
        <v>-200</v>
      </c>
      <c r="E35" s="5" t="n">
        <v>-225</v>
      </c>
    </row>
    <row r="36" spans="1:6">
      <c r="A36" s="4" t="s">
        <v>83</v>
      </c>
      <c r="D36" s="5" t="n">
        <v>46</v>
      </c>
      <c r="F36" s="5" t="n">
        <v>20</v>
      </c>
    </row>
    <row r="37" spans="1:6">
      <c r="A37" s="4" t="s">
        <v>86</v>
      </c>
      <c r="B37" s="6" t="n">
        <v>76</v>
      </c>
      <c r="D37" s="6" t="n">
        <v>13</v>
      </c>
      <c r="E37" s="6" t="n">
        <v>-48</v>
      </c>
      <c r="F37" s="6" t="n">
        <v>2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7</v>
      </c>
      <c r="D1" s="2" t="s">
        <v>1</v>
      </c>
    </row>
    <row r="2" spans="1:5">
      <c r="B2" s="2" t="s">
        <v>2</v>
      </c>
      <c r="C2" s="2" t="s">
        <v>68</v>
      </c>
      <c r="D2" s="2" t="s">
        <v>2</v>
      </c>
      <c r="E2" s="2" t="s">
        <v>68</v>
      </c>
    </row>
    <row r="3" spans="1:5">
      <c r="A3" s="3" t="s">
        <v>370</v>
      </c>
    </row>
    <row r="4" spans="1:5">
      <c r="A4" s="4" t="s">
        <v>70</v>
      </c>
      <c r="B4" s="6" t="n">
        <v>6568</v>
      </c>
      <c r="C4" s="6" t="n">
        <v>3691</v>
      </c>
      <c r="D4" s="6" t="n">
        <v>12391</v>
      </c>
      <c r="E4" s="6" t="n">
        <v>7088</v>
      </c>
    </row>
    <row r="5" spans="1:5">
      <c r="A5" s="4" t="s">
        <v>372</v>
      </c>
    </row>
    <row r="6" spans="1:5">
      <c r="A6" s="3" t="s">
        <v>370</v>
      </c>
    </row>
    <row r="7" spans="1:5">
      <c r="A7" s="4" t="s">
        <v>70</v>
      </c>
      <c r="B7" s="5" t="n">
        <v>4540</v>
      </c>
      <c r="C7" s="5" t="n">
        <v>2960</v>
      </c>
      <c r="D7" s="5" t="n">
        <v>8644</v>
      </c>
      <c r="E7" s="5" t="n">
        <v>5718</v>
      </c>
    </row>
    <row r="8" spans="1:5">
      <c r="A8" s="4" t="s">
        <v>373</v>
      </c>
    </row>
    <row r="9" spans="1:5">
      <c r="A9" s="3" t="s">
        <v>370</v>
      </c>
    </row>
    <row r="10" spans="1:5">
      <c r="A10" s="4" t="s">
        <v>70</v>
      </c>
      <c r="B10" s="6" t="n">
        <v>2028</v>
      </c>
      <c r="C10" s="6" t="n">
        <v>731</v>
      </c>
      <c r="D10" s="6" t="n">
        <v>3747</v>
      </c>
      <c r="E10" s="6" t="n">
        <v>13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s>
  <sheetData>
    <row r="1" spans="1:5">
      <c r="A1" s="1" t="s">
        <v>95</v>
      </c>
      <c r="B1" s="2" t="s">
        <v>96</v>
      </c>
      <c r="C1" s="2" t="s">
        <v>97</v>
      </c>
      <c r="D1" s="2" t="s">
        <v>98</v>
      </c>
      <c r="E1" s="2" t="s">
        <v>99</v>
      </c>
    </row>
    <row r="2" spans="1:5">
      <c r="A2" s="4" t="s">
        <v>100</v>
      </c>
      <c r="C2" s="5" t="n">
        <v>32878</v>
      </c>
    </row>
    <row r="3" spans="1:5">
      <c r="A3" s="4" t="s">
        <v>101</v>
      </c>
      <c r="B3" s="6" t="n">
        <v>22032</v>
      </c>
      <c r="C3" s="6" t="n">
        <v>33</v>
      </c>
      <c r="D3" s="6" t="n">
        <v>50495</v>
      </c>
      <c r="E3" s="6" t="n">
        <v>-28496</v>
      </c>
    </row>
    <row r="4" spans="1:5">
      <c r="A4" s="3" t="s">
        <v>102</v>
      </c>
    </row>
    <row r="5" spans="1:5">
      <c r="A5" s="4" t="s">
        <v>103</v>
      </c>
      <c r="C5" s="5" t="n">
        <v>37</v>
      </c>
    </row>
    <row r="6" spans="1:5">
      <c r="A6" s="4" t="s">
        <v>104</v>
      </c>
      <c r="B6" s="5" t="n">
        <v>83</v>
      </c>
      <c r="D6" s="5" t="n">
        <v>83</v>
      </c>
    </row>
    <row r="7" spans="1:5">
      <c r="A7" s="4" t="s">
        <v>105</v>
      </c>
      <c r="C7" s="5" t="n">
        <v>40</v>
      </c>
    </row>
    <row r="8" spans="1:5">
      <c r="A8" s="4" t="s">
        <v>106</v>
      </c>
      <c r="B8" s="5" t="n">
        <v>95</v>
      </c>
      <c r="D8" s="5" t="n">
        <v>95</v>
      </c>
    </row>
    <row r="9" spans="1:5">
      <c r="A9" s="4" t="s">
        <v>107</v>
      </c>
      <c r="B9" s="5" t="n">
        <v>749</v>
      </c>
      <c r="D9" s="5" t="n">
        <v>749</v>
      </c>
    </row>
    <row r="10" spans="1:5">
      <c r="A10" s="4" t="s">
        <v>108</v>
      </c>
      <c r="C10" s="5" t="n">
        <v>-42</v>
      </c>
    </row>
    <row r="11" spans="1:5">
      <c r="A11" s="4" t="s">
        <v>109</v>
      </c>
      <c r="B11" s="5" t="n">
        <v>-178</v>
      </c>
      <c r="D11" s="5" t="n">
        <v>-178</v>
      </c>
    </row>
    <row r="12" spans="1:5">
      <c r="A12" s="4" t="s">
        <v>89</v>
      </c>
      <c r="B12" s="5" t="n">
        <v>-1207</v>
      </c>
      <c r="E12" s="5" t="n">
        <v>-1207</v>
      </c>
    </row>
    <row r="13" spans="1:5">
      <c r="A13" s="4" t="s">
        <v>110</v>
      </c>
      <c r="C13" s="5" t="n">
        <v>32913</v>
      </c>
    </row>
    <row r="14" spans="1:5">
      <c r="A14" s="4" t="s">
        <v>111</v>
      </c>
      <c r="B14" s="5" t="n">
        <v>21574</v>
      </c>
      <c r="C14" s="6" t="n">
        <v>33</v>
      </c>
      <c r="D14" s="5" t="n">
        <v>51244</v>
      </c>
      <c r="E14" s="5" t="n">
        <v>-29703</v>
      </c>
    </row>
    <row r="15" spans="1:5">
      <c r="A15" s="4" t="s">
        <v>112</v>
      </c>
      <c r="C15" s="5" t="n">
        <v>32878</v>
      </c>
    </row>
    <row r="16" spans="1:5">
      <c r="A16" s="4" t="s">
        <v>113</v>
      </c>
      <c r="B16" s="5" t="n">
        <v>21469</v>
      </c>
      <c r="C16" s="6" t="n">
        <v>33</v>
      </c>
      <c r="D16" s="5" t="n">
        <v>50867</v>
      </c>
      <c r="E16" s="5" t="n">
        <v>-29431</v>
      </c>
    </row>
    <row r="17" spans="1:5">
      <c r="A17" s="3" t="s">
        <v>102</v>
      </c>
    </row>
    <row r="18" spans="1:5">
      <c r="A18" s="4" t="s">
        <v>103</v>
      </c>
      <c r="C18" s="5" t="n">
        <v>37</v>
      </c>
    </row>
    <row r="19" spans="1:5">
      <c r="A19" s="4" t="s">
        <v>104</v>
      </c>
      <c r="B19" s="5" t="n">
        <v>83</v>
      </c>
      <c r="D19" s="5" t="n">
        <v>83</v>
      </c>
    </row>
    <row r="20" spans="1:5">
      <c r="A20" s="4" t="s">
        <v>105</v>
      </c>
      <c r="C20" s="5" t="n">
        <v>40</v>
      </c>
    </row>
    <row r="21" spans="1:5">
      <c r="A21" s="4" t="s">
        <v>106</v>
      </c>
      <c r="B21" s="5" t="n">
        <v>95</v>
      </c>
      <c r="D21" s="5" t="n">
        <v>95</v>
      </c>
    </row>
    <row r="22" spans="1:5">
      <c r="A22" s="4" t="s">
        <v>107</v>
      </c>
      <c r="B22" s="5" t="n">
        <v>377</v>
      </c>
      <c r="D22" s="5" t="n">
        <v>377</v>
      </c>
    </row>
    <row r="23" spans="1:5">
      <c r="A23" s="4" t="s">
        <v>108</v>
      </c>
      <c r="C23" s="5" t="n">
        <v>-42</v>
      </c>
    </row>
    <row r="24" spans="1:5">
      <c r="A24" s="4" t="s">
        <v>109</v>
      </c>
      <c r="B24" s="5" t="n">
        <v>-178</v>
      </c>
      <c r="D24" s="5" t="n">
        <v>-178</v>
      </c>
    </row>
    <row r="25" spans="1:5">
      <c r="A25" s="4" t="s">
        <v>89</v>
      </c>
      <c r="B25" s="5" t="n">
        <v>-272</v>
      </c>
      <c r="E25" s="5" t="n">
        <v>-272</v>
      </c>
    </row>
    <row r="26" spans="1:5">
      <c r="A26" s="4" t="s">
        <v>110</v>
      </c>
      <c r="C26" s="5" t="n">
        <v>32913</v>
      </c>
    </row>
    <row r="27" spans="1:5">
      <c r="A27" s="4" t="s">
        <v>111</v>
      </c>
      <c r="B27" s="5" t="n">
        <v>21574</v>
      </c>
      <c r="C27" s="6" t="n">
        <v>33</v>
      </c>
      <c r="D27" s="5" t="n">
        <v>51244</v>
      </c>
      <c r="E27" s="5" t="n">
        <v>-29703</v>
      </c>
    </row>
    <row r="28" spans="1:5">
      <c r="A28" s="4" t="s">
        <v>114</v>
      </c>
      <c r="C28" s="5" t="n">
        <v>33705</v>
      </c>
    </row>
    <row r="29" spans="1:5">
      <c r="A29" s="4" t="s">
        <v>115</v>
      </c>
      <c r="B29" s="5" t="n">
        <v>87768</v>
      </c>
      <c r="C29" s="6" t="n">
        <v>34</v>
      </c>
      <c r="D29" s="5" t="n">
        <v>52221</v>
      </c>
      <c r="E29" s="5" t="n">
        <v>35513</v>
      </c>
    </row>
    <row r="30" spans="1:5">
      <c r="A30" s="3" t="s">
        <v>102</v>
      </c>
    </row>
    <row r="31" spans="1:5">
      <c r="A31" s="4" t="s">
        <v>103</v>
      </c>
      <c r="C31" s="5" t="n">
        <v>309</v>
      </c>
    </row>
    <row r="32" spans="1:5">
      <c r="A32" s="4" t="s">
        <v>104</v>
      </c>
      <c r="B32" s="5" t="n">
        <v>777</v>
      </c>
      <c r="D32" s="5" t="n">
        <v>777</v>
      </c>
    </row>
    <row r="33" spans="1:5">
      <c r="A33" s="4" t="s">
        <v>107</v>
      </c>
      <c r="B33" s="5" t="n">
        <v>1715</v>
      </c>
      <c r="D33" s="5" t="n">
        <v>1715</v>
      </c>
    </row>
    <row r="34" spans="1:5">
      <c r="A34" s="4" t="s">
        <v>108</v>
      </c>
      <c r="C34" s="5" t="n">
        <v>-93</v>
      </c>
    </row>
    <row r="35" spans="1:5">
      <c r="A35" s="4" t="s">
        <v>109</v>
      </c>
      <c r="B35" s="5" t="n">
        <v>-662</v>
      </c>
      <c r="D35" s="5" t="n">
        <v>-662</v>
      </c>
    </row>
    <row r="36" spans="1:5">
      <c r="A36" s="4" t="s">
        <v>89</v>
      </c>
      <c r="B36" s="5" t="n">
        <v>-9019</v>
      </c>
      <c r="E36" s="5" t="n">
        <v>-9019</v>
      </c>
    </row>
    <row r="37" spans="1:5">
      <c r="A37" s="4" t="s">
        <v>116</v>
      </c>
      <c r="C37" s="5" t="n">
        <v>33921</v>
      </c>
    </row>
    <row r="38" spans="1:5">
      <c r="A38" s="4" t="s">
        <v>117</v>
      </c>
      <c r="B38" s="5" t="n">
        <v>80579</v>
      </c>
      <c r="C38" s="6" t="n">
        <v>34</v>
      </c>
      <c r="D38" s="5" t="n">
        <v>54051</v>
      </c>
      <c r="E38" s="5" t="n">
        <v>26494</v>
      </c>
    </row>
    <row r="39" spans="1:5">
      <c r="A39" s="4" t="s">
        <v>118</v>
      </c>
      <c r="C39" s="5" t="n">
        <v>33891</v>
      </c>
    </row>
    <row r="40" spans="1:5">
      <c r="A40" s="4" t="s">
        <v>119</v>
      </c>
      <c r="B40" s="5" t="n">
        <v>84013</v>
      </c>
      <c r="C40" s="6" t="n">
        <v>34</v>
      </c>
      <c r="D40" s="5" t="n">
        <v>53147</v>
      </c>
      <c r="E40" s="5" t="n">
        <v>30832</v>
      </c>
    </row>
    <row r="41" spans="1:5">
      <c r="A41" s="3" t="s">
        <v>102</v>
      </c>
    </row>
    <row r="42" spans="1:5">
      <c r="A42" s="4" t="s">
        <v>103</v>
      </c>
      <c r="C42" s="5" t="n">
        <v>38</v>
      </c>
    </row>
    <row r="43" spans="1:5">
      <c r="A43" s="4" t="s">
        <v>104</v>
      </c>
      <c r="B43" s="5" t="n">
        <v>0</v>
      </c>
    </row>
    <row r="44" spans="1:5">
      <c r="A44" s="4" t="s">
        <v>107</v>
      </c>
      <c r="B44" s="5" t="n">
        <v>856</v>
      </c>
      <c r="D44" s="5" t="n">
        <v>856</v>
      </c>
    </row>
    <row r="45" spans="1:5">
      <c r="A45" s="4" t="s">
        <v>108</v>
      </c>
      <c r="C45" s="5" t="n">
        <v>-8</v>
      </c>
    </row>
    <row r="46" spans="1:5">
      <c r="A46" s="4" t="s">
        <v>109</v>
      </c>
      <c r="B46" s="5" t="n">
        <v>48</v>
      </c>
      <c r="D46" s="5" t="n">
        <v>48</v>
      </c>
    </row>
    <row r="47" spans="1:5">
      <c r="A47" s="4" t="s">
        <v>89</v>
      </c>
      <c r="B47" s="5" t="n">
        <v>-4338</v>
      </c>
      <c r="E47" s="5" t="n">
        <v>-4338</v>
      </c>
    </row>
    <row r="48" spans="1:5">
      <c r="A48" s="4" t="s">
        <v>116</v>
      </c>
      <c r="C48" s="5" t="n">
        <v>33921</v>
      </c>
    </row>
    <row r="49" spans="1:5">
      <c r="A49" s="4" t="s">
        <v>117</v>
      </c>
      <c r="B49" s="6" t="n">
        <v>80579</v>
      </c>
      <c r="C49" s="6" t="n">
        <v>34</v>
      </c>
      <c r="D49" s="6" t="n">
        <v>54051</v>
      </c>
      <c r="E49" s="6" t="n">
        <v>26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68</v>
      </c>
    </row>
    <row r="3" spans="1:3">
      <c r="A3" s="3" t="s">
        <v>121</v>
      </c>
    </row>
    <row r="4" spans="1:3">
      <c r="A4" s="4" t="s">
        <v>89</v>
      </c>
      <c r="B4" s="6" t="n">
        <v>-9019</v>
      </c>
      <c r="C4" s="6" t="n">
        <v>-1207</v>
      </c>
    </row>
    <row r="5" spans="1:3">
      <c r="A5" s="3" t="s">
        <v>122</v>
      </c>
    </row>
    <row r="6" spans="1:3">
      <c r="A6" s="4" t="s">
        <v>123</v>
      </c>
      <c r="B6" s="5" t="n">
        <v>316</v>
      </c>
      <c r="C6" s="5" t="n">
        <v>371</v>
      </c>
    </row>
    <row r="7" spans="1:3">
      <c r="A7" s="4" t="s">
        <v>124</v>
      </c>
      <c r="B7" s="5" t="n">
        <v>36</v>
      </c>
      <c r="C7" s="5" t="n">
        <v>0</v>
      </c>
    </row>
    <row r="8" spans="1:3">
      <c r="A8" s="4" t="s">
        <v>125</v>
      </c>
      <c r="B8" s="5" t="n">
        <v>0</v>
      </c>
      <c r="C8" s="5" t="n">
        <v>-1</v>
      </c>
    </row>
    <row r="9" spans="1:3">
      <c r="A9" s="4" t="s">
        <v>107</v>
      </c>
      <c r="B9" s="5" t="n">
        <v>1715</v>
      </c>
      <c r="C9" s="5" t="n">
        <v>749</v>
      </c>
    </row>
    <row r="10" spans="1:3">
      <c r="A10" s="4" t="s">
        <v>126</v>
      </c>
      <c r="B10" s="5" t="n">
        <v>0</v>
      </c>
      <c r="C10" s="5" t="n">
        <v>-20</v>
      </c>
    </row>
    <row r="11" spans="1:3">
      <c r="A11" s="4" t="s">
        <v>127</v>
      </c>
      <c r="B11" s="5" t="n">
        <v>53</v>
      </c>
      <c r="C11" s="5" t="n">
        <v>0</v>
      </c>
    </row>
    <row r="12" spans="1:3">
      <c r="A12" s="4" t="s">
        <v>128</v>
      </c>
      <c r="B12" s="5" t="n">
        <v>-164</v>
      </c>
      <c r="C12" s="5" t="n">
        <v>0</v>
      </c>
    </row>
    <row r="13" spans="1:3">
      <c r="A13" s="4" t="s">
        <v>129</v>
      </c>
      <c r="B13" s="5" t="n">
        <v>-157</v>
      </c>
      <c r="C13" s="5" t="n">
        <v>82</v>
      </c>
    </row>
    <row r="14" spans="1:3">
      <c r="A14" s="3" t="s">
        <v>130</v>
      </c>
    </row>
    <row r="15" spans="1:3">
      <c r="A15" s="4" t="s">
        <v>131</v>
      </c>
      <c r="B15" s="5" t="n">
        <v>-1046</v>
      </c>
      <c r="C15" s="5" t="n">
        <v>-817</v>
      </c>
    </row>
    <row r="16" spans="1:3">
      <c r="A16" s="4" t="s">
        <v>132</v>
      </c>
      <c r="B16" s="5" t="n">
        <v>-841</v>
      </c>
      <c r="C16" s="5" t="n">
        <v>-72</v>
      </c>
    </row>
    <row r="17" spans="1:3">
      <c r="A17" s="4" t="s">
        <v>133</v>
      </c>
      <c r="B17" s="5" t="n">
        <v>-1216</v>
      </c>
      <c r="C17" s="5" t="n">
        <v>-1007</v>
      </c>
    </row>
    <row r="18" spans="1:3">
      <c r="A18" s="4" t="s">
        <v>134</v>
      </c>
      <c r="B18" s="5" t="n">
        <v>-321</v>
      </c>
      <c r="C18" s="5" t="n">
        <v>-23</v>
      </c>
    </row>
    <row r="19" spans="1:3">
      <c r="A19" s="4" t="s">
        <v>45</v>
      </c>
      <c r="B19" s="5" t="n">
        <v>218</v>
      </c>
      <c r="C19" s="5" t="n">
        <v>1162</v>
      </c>
    </row>
    <row r="20" spans="1:3">
      <c r="A20" s="4" t="s">
        <v>47</v>
      </c>
      <c r="B20" s="5" t="n">
        <v>-319</v>
      </c>
      <c r="C20" s="5" t="n">
        <v>0</v>
      </c>
    </row>
    <row r="21" spans="1:3">
      <c r="A21" s="4" t="s">
        <v>46</v>
      </c>
      <c r="B21" s="5" t="n">
        <v>604</v>
      </c>
      <c r="C21" s="5" t="n">
        <v>-898</v>
      </c>
    </row>
    <row r="22" spans="1:3">
      <c r="A22" s="4" t="s">
        <v>135</v>
      </c>
      <c r="B22" s="5" t="n">
        <v>-10141</v>
      </c>
      <c r="C22" s="5" t="n">
        <v>-1681</v>
      </c>
    </row>
    <row r="23" spans="1:3">
      <c r="A23" s="3" t="s">
        <v>136</v>
      </c>
    </row>
    <row r="24" spans="1:3">
      <c r="A24" s="4" t="s">
        <v>137</v>
      </c>
      <c r="B24" s="5" t="n">
        <v>-922</v>
      </c>
      <c r="C24" s="5" t="n">
        <v>-332</v>
      </c>
    </row>
    <row r="25" spans="1:3">
      <c r="A25" s="4" t="s">
        <v>138</v>
      </c>
      <c r="B25" s="5" t="n">
        <v>-18884</v>
      </c>
      <c r="C25" s="5" t="n">
        <v>0</v>
      </c>
    </row>
    <row r="26" spans="1:3">
      <c r="A26" s="4" t="s">
        <v>139</v>
      </c>
      <c r="B26" s="5" t="n">
        <v>80726</v>
      </c>
      <c r="C26" s="5" t="n">
        <v>0</v>
      </c>
    </row>
    <row r="27" spans="1:3">
      <c r="A27" s="4" t="s">
        <v>140</v>
      </c>
      <c r="B27" s="5" t="n">
        <v>60920</v>
      </c>
      <c r="C27" s="5" t="n">
        <v>-332</v>
      </c>
    </row>
    <row r="28" spans="1:3">
      <c r="A28" s="3" t="s">
        <v>141</v>
      </c>
    </row>
    <row r="29" spans="1:3">
      <c r="A29" s="4" t="s">
        <v>142</v>
      </c>
      <c r="B29" s="5" t="n">
        <v>115</v>
      </c>
      <c r="C29" s="5" t="n">
        <v>0</v>
      </c>
    </row>
    <row r="30" spans="1:3">
      <c r="A30" s="4" t="s">
        <v>143</v>
      </c>
      <c r="B30" s="5" t="n">
        <v>0</v>
      </c>
      <c r="C30" s="5" t="n">
        <v>-120</v>
      </c>
    </row>
    <row r="31" spans="1:3">
      <c r="A31" s="4" t="s">
        <v>144</v>
      </c>
      <c r="B31" s="5" t="n">
        <v>115</v>
      </c>
      <c r="C31" s="5" t="n">
        <v>-120</v>
      </c>
    </row>
    <row r="32" spans="1:3">
      <c r="A32" s="4" t="s">
        <v>145</v>
      </c>
      <c r="B32" s="5" t="n">
        <v>50894</v>
      </c>
      <c r="C32" s="5" t="n">
        <v>-2133</v>
      </c>
    </row>
    <row r="33" spans="1:3">
      <c r="A33" s="4" t="s">
        <v>146</v>
      </c>
      <c r="B33" s="5" t="n">
        <v>16466</v>
      </c>
      <c r="C33" s="5" t="n">
        <v>10668</v>
      </c>
    </row>
    <row r="34" spans="1:3">
      <c r="A34" s="4" t="s">
        <v>147</v>
      </c>
      <c r="B34" s="5" t="n">
        <v>67360</v>
      </c>
      <c r="C34" s="5" t="n">
        <v>8535</v>
      </c>
    </row>
    <row r="35" spans="1:3">
      <c r="A35" s="3" t="s">
        <v>148</v>
      </c>
    </row>
    <row r="36" spans="1:3">
      <c r="A36" s="4" t="s">
        <v>149</v>
      </c>
      <c r="B36" s="5" t="n">
        <v>0</v>
      </c>
      <c r="C36" s="5" t="n">
        <v>72</v>
      </c>
    </row>
    <row r="37" spans="1:3">
      <c r="A37" s="3" t="s">
        <v>150</v>
      </c>
    </row>
    <row r="38" spans="1:3">
      <c r="A38" s="4" t="s">
        <v>151</v>
      </c>
      <c r="B38" s="5" t="n">
        <v>662</v>
      </c>
      <c r="C38" s="5" t="n">
        <v>0</v>
      </c>
    </row>
    <row r="39" spans="1:3">
      <c r="A39" s="4" t="s">
        <v>152</v>
      </c>
      <c r="B39" s="6" t="n">
        <v>394</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3:25Z</dcterms:created>
  <dcterms:modified xmlns:dcterms="http://purl.org/dc/terms/" xmlns:xsi="http://www.w3.org/2001/XMLSchema-instance" xsi:type="dcterms:W3CDTF">2019-08-07T17:03:25Z</dcterms:modified>
</cp:coreProperties>
</file>